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Accrued Expenses" sheetId="12" state="visible" r:id="rId12"/>
    <sheet xmlns:r="http://schemas.openxmlformats.org/officeDocument/2006/relationships" name="Commitments and Contingencies" sheetId="13" state="visible" r:id="rId13"/>
    <sheet xmlns:r="http://schemas.openxmlformats.org/officeDocument/2006/relationships" name="Collaborations and Other Arrang" sheetId="14" state="visible" r:id="rId14"/>
    <sheet xmlns:r="http://schemas.openxmlformats.org/officeDocument/2006/relationships" name="Equity-Method Investment and Ot" sheetId="15" state="visible" r:id="rId15"/>
    <sheet xmlns:r="http://schemas.openxmlformats.org/officeDocument/2006/relationships" name="Rewrite Acquisition" sheetId="16" state="visible" r:id="rId16"/>
    <sheet xmlns:r="http://schemas.openxmlformats.org/officeDocument/2006/relationships" name="Leases" sheetId="17" state="visible" r:id="rId17"/>
    <sheet xmlns:r="http://schemas.openxmlformats.org/officeDocument/2006/relationships" name="Equity-Based Compensation" sheetId="18" state="visible" r:id="rId18"/>
    <sheet xmlns:r="http://schemas.openxmlformats.org/officeDocument/2006/relationships" name="Loss Per Share" sheetId="19" state="visible" r:id="rId19"/>
    <sheet xmlns:r="http://schemas.openxmlformats.org/officeDocument/2006/relationships" name="Stockholders_ Equity" sheetId="20" state="visible" r:id="rId20"/>
    <sheet xmlns:r="http://schemas.openxmlformats.org/officeDocument/2006/relationships" name="Related Party Transactions" sheetId="21" state="visible" r:id="rId21"/>
    <sheet xmlns:r="http://schemas.openxmlformats.org/officeDocument/2006/relationships" name="Marketable Securities (Tables)" sheetId="22" state="visible" r:id="rId22"/>
    <sheet xmlns:r="http://schemas.openxmlformats.org/officeDocument/2006/relationships" name="Fair Value Measurements (Tables" sheetId="23" state="visible" r:id="rId23"/>
    <sheet xmlns:r="http://schemas.openxmlformats.org/officeDocument/2006/relationships" name="Accrued Expenses (Tables)" sheetId="24" state="visible" r:id="rId24"/>
    <sheet xmlns:r="http://schemas.openxmlformats.org/officeDocument/2006/relationships" name="Collaborations and Other Arra_2" sheetId="25" state="visible" r:id="rId25"/>
    <sheet xmlns:r="http://schemas.openxmlformats.org/officeDocument/2006/relationships" name="Rewrite Acquisition (Tables)" sheetId="26" state="visible" r:id="rId26"/>
    <sheet xmlns:r="http://schemas.openxmlformats.org/officeDocument/2006/relationships" name="Equity-Based Compensation (Tabl" sheetId="27" state="visible" r:id="rId27"/>
    <sheet xmlns:r="http://schemas.openxmlformats.org/officeDocument/2006/relationships" name="Loss Per Share (Tables)" sheetId="28" state="visible" r:id="rId28"/>
    <sheet xmlns:r="http://schemas.openxmlformats.org/officeDocument/2006/relationships" name="Stockholders_ Equity (Tables)" sheetId="29" state="visible" r:id="rId29"/>
    <sheet xmlns:r="http://schemas.openxmlformats.org/officeDocument/2006/relationships" name="Overview and Basis of Present_2" sheetId="30" state="visible" r:id="rId30"/>
    <sheet xmlns:r="http://schemas.openxmlformats.org/officeDocument/2006/relationships" name="Marketable Securities - Summary" sheetId="31" state="visible" r:id="rId31"/>
    <sheet xmlns:r="http://schemas.openxmlformats.org/officeDocument/2006/relationships" name="Marketable Securities - Additio" sheetId="32" state="visible" r:id="rId32"/>
    <sheet xmlns:r="http://schemas.openxmlformats.org/officeDocument/2006/relationships" name="Fair Value Measurements - Summa" sheetId="33" state="visible" r:id="rId33"/>
    <sheet xmlns:r="http://schemas.openxmlformats.org/officeDocument/2006/relationships" name="Fair Value Measurements - Addit" sheetId="34" state="visible" r:id="rId34"/>
    <sheet xmlns:r="http://schemas.openxmlformats.org/officeDocument/2006/relationships" name="Fair Value Measurements - Sched" sheetId="35" state="visible" r:id="rId35"/>
    <sheet xmlns:r="http://schemas.openxmlformats.org/officeDocument/2006/relationships" name="Accrued Expenses - Schedule of " sheetId="36" state="visible" r:id="rId36"/>
    <sheet xmlns:r="http://schemas.openxmlformats.org/officeDocument/2006/relationships" name="Collaborations and Other Arra_3" sheetId="37" state="visible" r:id="rId37"/>
    <sheet xmlns:r="http://schemas.openxmlformats.org/officeDocument/2006/relationships" name="Collaborations and Other Arra_4" sheetId="38" state="visible" r:id="rId38"/>
    <sheet xmlns:r="http://schemas.openxmlformats.org/officeDocument/2006/relationships" name="Collaborations and Other Arra_5" sheetId="39" state="visible" r:id="rId39"/>
    <sheet xmlns:r="http://schemas.openxmlformats.org/officeDocument/2006/relationships" name="Equity-Method Investment and _2" sheetId="40" state="visible" r:id="rId40"/>
    <sheet xmlns:r="http://schemas.openxmlformats.org/officeDocument/2006/relationships" name="Rewrite Acquisition - Additiona" sheetId="41" state="visible" r:id="rId41"/>
    <sheet xmlns:r="http://schemas.openxmlformats.org/officeDocument/2006/relationships" name="Rewrite Acquisition - Summary o" sheetId="42" state="visible" r:id="rId42"/>
    <sheet xmlns:r="http://schemas.openxmlformats.org/officeDocument/2006/relationships" name="Leases - Additional Information" sheetId="43" state="visible" r:id="rId43"/>
    <sheet xmlns:r="http://schemas.openxmlformats.org/officeDocument/2006/relationships" name="Equity-Based Compensation - Sch" sheetId="44" state="visible" r:id="rId44"/>
    <sheet xmlns:r="http://schemas.openxmlformats.org/officeDocument/2006/relationships" name="Equity-Based Compensation - Add" sheetId="45" state="visible" r:id="rId45"/>
    <sheet xmlns:r="http://schemas.openxmlformats.org/officeDocument/2006/relationships" name="Equity-Based Compensation - Sum" sheetId="46" state="visible" r:id="rId46"/>
    <sheet xmlns:r="http://schemas.openxmlformats.org/officeDocument/2006/relationships" name="Equity-Based Compensation - S_2" sheetId="47" state="visible" r:id="rId47"/>
    <sheet xmlns:r="http://schemas.openxmlformats.org/officeDocument/2006/relationships" name="Equity-Based Compensation - S_3" sheetId="48" state="visible" r:id="rId48"/>
    <sheet xmlns:r="http://schemas.openxmlformats.org/officeDocument/2006/relationships" name="Loss Per Share - Schedule of Ba" sheetId="49" state="visible" r:id="rId49"/>
    <sheet xmlns:r="http://schemas.openxmlformats.org/officeDocument/2006/relationships" name="Loss Per Share - Potential Dilu" sheetId="50" state="visible" r:id="rId50"/>
    <sheet xmlns:r="http://schemas.openxmlformats.org/officeDocument/2006/relationships" name="Stockholders' Equity - Schedule" sheetId="51" state="visible" r:id="rId51"/>
    <sheet xmlns:r="http://schemas.openxmlformats.org/officeDocument/2006/relationships" name="Stockholders' Equity - Schedu_2" sheetId="52" state="visible" r:id="rId52"/>
    <sheet xmlns:r="http://schemas.openxmlformats.org/officeDocument/2006/relationships" name="Stockholders' Equity - Addition" sheetId="53" state="visible" r:id="rId53"/>
    <sheet xmlns:r="http://schemas.openxmlformats.org/officeDocument/2006/relationships" name="Related Party Transaction - Add"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_);_(&quot;$ &quot;(#,##0.0)"/>
    <numFmt numFmtId="167" formatCode="_(&quot;$ &quot;#,##0.00_);_(&quot;$ &quot;(#,##0.00)"/>
    <numFmt numFmtId="168" formatCode="#,##0.00%_);(#,##0.00%)"/>
    <numFmt numFmtId="169" formatCode="#,##0%_);(#,##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NTLA</t>
        </is>
      </c>
      <c r="C9" s="4" t="inlineStr">
        <is>
          <t xml:space="preserve"> </t>
        </is>
      </c>
    </row>
    <row r="10">
      <c r="A10" s="4" t="inlineStr">
        <is>
          <t>Entity Registrant Name</t>
        </is>
      </c>
      <c r="B10" s="4" t="inlineStr">
        <is>
          <t>INTELLIA THERAPEUTICS, INC.</t>
        </is>
      </c>
      <c r="C10" s="4" t="inlineStr">
        <is>
          <t xml:space="preserve"> </t>
        </is>
      </c>
    </row>
    <row r="11">
      <c r="A11" s="4" t="inlineStr">
        <is>
          <t>Entity Central Index Key</t>
        </is>
      </c>
      <c r="B11" s="4" t="inlineStr">
        <is>
          <t>0001652130</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Large 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88490950</v>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File Number</t>
        </is>
      </c>
      <c r="B20" s="4" t="inlineStr">
        <is>
          <t>001-37766</t>
        </is>
      </c>
      <c r="C20" s="4" t="inlineStr">
        <is>
          <t xml:space="preserve"> </t>
        </is>
      </c>
    </row>
    <row r="21">
      <c r="A21" s="4" t="inlineStr">
        <is>
          <t>Entity Tax Identification Number</t>
        </is>
      </c>
      <c r="B21" s="4" t="inlineStr">
        <is>
          <t>36-4785571</t>
        </is>
      </c>
      <c r="C21" s="4" t="inlineStr">
        <is>
          <t xml:space="preserve"> </t>
        </is>
      </c>
    </row>
    <row r="22">
      <c r="A22" s="4" t="inlineStr">
        <is>
          <t>Entity Address, Address Line One</t>
        </is>
      </c>
      <c r="B22" s="4" t="inlineStr">
        <is>
          <t>40 Erie Street</t>
        </is>
      </c>
      <c r="C22" s="4" t="inlineStr">
        <is>
          <t xml:space="preserve"> </t>
        </is>
      </c>
    </row>
    <row r="23">
      <c r="A23" s="4" t="inlineStr">
        <is>
          <t>Entity Address, Address Line Two</t>
        </is>
      </c>
      <c r="B23" s="4" t="inlineStr">
        <is>
          <t>Suite 130</t>
        </is>
      </c>
      <c r="C23" s="4" t="inlineStr">
        <is>
          <t xml:space="preserve"> </t>
        </is>
      </c>
    </row>
    <row r="24">
      <c r="A24" s="4" t="inlineStr">
        <is>
          <t>Entity Address, City or Town</t>
        </is>
      </c>
      <c r="B24" s="4" t="inlineStr">
        <is>
          <t>Cambridge</t>
        </is>
      </c>
      <c r="C24" s="4" t="inlineStr">
        <is>
          <t xml:space="preserve"> </t>
        </is>
      </c>
    </row>
    <row r="25">
      <c r="A25" s="4" t="inlineStr">
        <is>
          <t>Entity Address, State or Province</t>
        </is>
      </c>
      <c r="B25" s="4" t="inlineStr">
        <is>
          <t>MA</t>
        </is>
      </c>
      <c r="C25" s="4" t="inlineStr">
        <is>
          <t xml:space="preserve"> </t>
        </is>
      </c>
    </row>
    <row r="26">
      <c r="A26" s="4" t="inlineStr">
        <is>
          <t>Entity Address, Postal Zip Code</t>
        </is>
      </c>
      <c r="B26" s="4" t="inlineStr">
        <is>
          <t>02139</t>
        </is>
      </c>
      <c r="C26" s="4" t="inlineStr">
        <is>
          <t xml:space="preserve"> </t>
        </is>
      </c>
    </row>
    <row r="27">
      <c r="A27" s="4" t="inlineStr">
        <is>
          <t>City Area Code</t>
        </is>
      </c>
      <c r="B27" s="4" t="inlineStr">
        <is>
          <t>857</t>
        </is>
      </c>
      <c r="C27" s="4" t="inlineStr">
        <is>
          <t xml:space="preserve"> </t>
        </is>
      </c>
    </row>
    <row r="28">
      <c r="A28" s="4" t="inlineStr">
        <is>
          <t>Local Phone Number</t>
        </is>
      </c>
      <c r="B28" s="4" t="inlineStr">
        <is>
          <t>285-6200</t>
        </is>
      </c>
      <c r="C28" s="4" t="inlineStr">
        <is>
          <t xml:space="preserve"> </t>
        </is>
      </c>
    </row>
    <row r="29">
      <c r="A29" s="4" t="inlineStr">
        <is>
          <t>Entity Incorporation, State or Country Code</t>
        </is>
      </c>
      <c r="B29" s="4" t="inlineStr">
        <is>
          <t>DE</t>
        </is>
      </c>
      <c r="C29" s="4" t="inlineStr">
        <is>
          <t xml:space="preserve"> </t>
        </is>
      </c>
    </row>
    <row r="30">
      <c r="A30" s="4" t="inlineStr">
        <is>
          <t>Title of 12(b) Security</t>
        </is>
      </c>
      <c r="B30" s="4" t="inlineStr">
        <is>
          <t>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Securities</t>
        </is>
      </c>
      <c r="B4" s="4" t="inlineStr">
        <is>
          <t>3. Marketable Securities The following table summarizes the Company’s available-for-sale marketable securities as of June 30, 2023 and December 31, 2022 at net book value:
June 30, 2023
Amortized Gross Unrealized Gross Unrealized Estimated Fair
(In thousands)
Marketable securities:
U.S. Treasury and other government securities $ 369,427 $ 9 $ ( 1,134 ) $ 368,302
Financial institution debt securities 417,802 59 ( 691 ) 417,170
Corporate debt securities 79,251 2 ( 311 ) 78,942
Other asset-backed securities 36,056 - ( 189 ) 35,867
Total $ 902,536 $ 70 $ ( 2,325 ) $ 900,281
December 31, 2022
Amortized Gross Unrealized Gross Unrealized Estimated Fair
(In thousands)
Marketable securities:
U.S. Treasury and other government securities $ 244,562 $ 62 $ ( 1,938 ) $ 242,686
Financial institution debt securities 380,891 - ( 1,030 ) 379,861
Corporate debt securities 102,059 - ( 509 ) 101,550
Other asset-backed securities 14,703 - ( 346 ) 14,357
Total $ 742,215 $ 62 $ ( 3,823 ) $ 738,454 The amortized cost of available-for-sale securities is adjusted for amortization of premiums and accretion of discounts to maturity. At June 30, 2023 and December 31, 2022, the balance in the Company’s accumulated other comprehensive loss was composed of activity related to the Company’s available-for-sale marketable securities and equity method investment. There were no material realized gains or losses in the six months ended June 30, 2023 or for the year ended December 31, 2022. The Company did not reclassify any amounts out of accumulated other comprehensive loss during this period. The Company generally does not intend to sell any investments prior to recovery of their amortized cost basis for any investment in an unrealized loss position. As such, the Company has classified these losses as temporary in nature. The Company’s available-for-sale securities that are classified as short-term marketable securities in the condensed consolidated balance sheet mature within one year or less as of the balance sheet date. Available-for-sale securities that are classified as noncurrent in the condensed consolidated balance sheet are those that mature after one year but within five years from the balance sheet date and that the Company does not intend to dispose of within the next twelve months. At June 30, 2023 and December 31, 2022, the Company did no t hold any investments that matured beyond five years of the balance shee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4. Fair Value Measurements The Company classifies fair value-based measurements using a three-level hierarchy that prioritizes the inputs used to measure fair value. This hierarchy requires entities to maximize the use of observable inputs and minimize the use of unobservable inputs. The three levels of inputs used to measure fair value are as follows: Level 1, quoted market prices (unadjusted) in active markets for identical assets or liabilities; Level 2, observable inputs other than quoted market prices included in Level 1, such as quoted market prices for markets that are not active or other inputs that are observable or can be corroborated by observable market data; and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As of June 30, 2023 and December 31, 2022, the Company’s financial assets and liabilities recognized at fair value on a recurring basis consisted of the following:
Fair Value as of June 30, 2023
Total Level 1 Level 2 Level 3
(In thousands)
Assets
Cash equivalents and restricted cash equivalents $ 150,907 $ 150,907 $ - $ -
Marketable securities:
U.S. Treasury and other government securities 368,302 117,973 250,329 -
Financial institution debt securities 417,170 - 417,170 -
Corporate debt securities 78,942 - 78,942 -
Other asset-backed securities 35,867 - 35,867 -
Total marketable securities 900,281 117,973 782,308 -
Total Assets $ 1,051,188 $ 268,880 $ 782,308 $ -
Fair Value as of December 31, 2022
Total Level 1 Level 2 Level 3
(In thousands)
Assets
Cash equivalents and restricted cash equivalents $ 534,581 $ 534,581 $ - $ -
Marketable securities:
U.S. Treasury and other government securities 242,686 172,939 69,747 -
Financial institution debt securities 379,861 - 379,861 -
Corporate debt securities 101,550 - 101,550 -
Other asset-backed securities 14,357 - 14,357 -
Total marketable securities 738,454 172,939 565,515 -
Total Assets $ 1,273,035 $ 707,520 $ 565,515 $ -
Certain of the Company’s financial assets, including cash equivalents, restricted cash equivalents and marketable securities, have been initially valued at the transaction price, and subsequently revalued at the end of each reporting period, utilizing third party pricing services or other observable market data. The pricing services utilize industry standard valuation models and observable market inputs to determine value. After completing its validation procedures, the Company did not adjust or override any fair value measurements provided by the pricing services as of June 30, 2023 or December 31, 2022. Other financial instruments, including accounts receivable, accounts payable and accrued expense, are carried at cost, which approximates fair value due to the short duration and term to maturity. As discussed further in Note 9, under the Rewrite Merger Agreement, the Rewrite Holders received a $ 25.0 million research milestone payment in February of 2023, paid in a combination of $ 0.9 million in cash and the remainder in the Company’s common stock. The milestone payable in the Company’s common stock resulted in liability classification under ASC 480, Distinguishing Liabilities from Equity (“ASC 480”). This contingent consideration liability was carried at fair value which was estimated by applying a probability-based model, which utilized inputs based on timing of achievement that were unobservable in the market. The contingent consideration liability was classified within Level 3 of the fair value hierarchy until it was settled in February of 2023. The following table reconciles the change in fair value of the contingent consideration liability based on the level 3 inputs listed below (in thousands):
For the six months ended
Balance at December 31, 2022 $ 24,026
Change in fair value 100
Payment of contingent consideration ( 24,126 )
Balance at June 30, 2023 $ -
December 31, 2022
Discount rate 10.1 %
Probability of achievement 100 %
Projected year of achievement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5. Accrued Expenses Accrued expenses consisted of the following:
June 30, December 31,
2023 2022
(In thousands)
Accrued research and development $ 25,437 $ 32,684
Employee compensation and benefits 15,713 21,778
Accrued legal and professional expenses 2,971 1,457
Accrued other 5,413 4,957
Total accrued expenses $ 49,534 $ 60,87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6. Commitments and Contingencies Litigation There have been no material changes to any outstanding litigation, nor is the Company a party to any new litigation, since December 31, 2022. For further information please see the notes to the consolidated financial statements included in the Company’s Annual Report for the year ended December 31, 2022. License Agreements The Company is party to license agreements, which may include contingent payments. These payments will become payable if and when certain development, regulatory and commercial milestones are achieved. As of June 30, 2023, the satisfaction and timing of the contingent payments is uncertain and not reasonably estim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llaborations and Other Arrangements</t>
        </is>
      </c>
      <c r="B4" s="4" t="inlineStr">
        <is>
          <t>7. Collaborations and Other Arrangements To accelerate the development and commercialization of CRISPR/Cas9-based products in multiple therapeutic areas, the Company has formed, and intends to seek other opportunities to form, strategic alliances with collaborators who can augment its leadership in CRISPR/Cas9 therapeutic development. As of June 30, 2023, the Company’s accounts receivable were related to its collaborations with Regeneron Pharmaceuticals, Inc. (“Regeneron”), SparingVision SAS (“SparingVision”) and Kyverna Therapeutics, Inc. (“Kyverna”), and the Company’s contract liabilities were related to its collaborations with Regeneron, AvenCell Therapeutics, Inc. (“AvenCell”) and SparingVision. As of December 31, 2022, the Company’s accounts receivable were related to its collaborations with Regeneron, AvenCell, SparingVision and ONK Therapeutics, Ltd (“ONK”) and the Company’s contract liabilities were related to its collaborations with Regeneron, AvenCell, SparingVision and Kyverna. The following table presents changes in the Company’s accounts receivable and contract liabilities during the six months ended June 30, 2023 and 2022 (in thousands):
Balance at Additions Deductions Balance at End
Six Months Ended June 30, 2023
Accounts receivable $ 3,768 $ 9,305 $ ( 8,017 ) $ 5,056
Contract liabilities - deferred revenue $ 63,771 $ - $ ( 28,919 ) $ 34,852
Balance at Additions Deductions Balance at End
Six Months Ended June 30, 2022
Accounts receivable $ 2,031 $ 4,655 $ ( 3,832 ) $ 2,854
Contract liabilities - deferred revenue $ 127,235 $ - $ ( 30,099 ) $ 97,136 During the six months ended June 30, 2023 and 2022, the Company recognized the following revenues as a result of changes in the contract liability balance (in thousands):
Six Months Ended June 30,
Revenue recognized in the period from: 2023 2022
Amounts included in the contract liability at the beginning of the period $ 23,273 $ 24,443 Costs to obtain and fulfill a contract The Company did not incur any expenses to obtain collaboration agreements and costs to fulfill those contracts do not generate or enhance resources of the Company. As such, no costs to obtain or fulfill a contract have been capitalized in any period. Regeneron Pharmaceuticals, Inc. License and Collaboration Agreement In April 2016, the Company entered into a license and collaboration agreement with Regeneron (the “2016 Regeneron Agreement”). The 2016 Regeneron Agreement has two principal components: i) a product development component under which the parties will research, develop and commercialize CRISPR/Cas-based therapeutic products primarily focused on genome editing in the liver, and ii) a technology collaboration component, pursuant to which the Company and Regeneron will engage in research-related activities aimed at discovering and developing novel technologies and improvements to CRISPR/Cas technology to enhance the Company’s genome editing platform. Under this agreement, the Company also may access the Regeneron Genetics Center and proprietary mouse models to be provided by Regeneron for a limited number of the Company’s liver programs. At the inception of the 2016 Regeneron Agreement, Regeneron selected the first of its 10 targets, transthyretin (“ATTR”) amyloidosis, which is subject to a co-development and co-promotion agreement between the Company and Regeneron (the “ATTR Co/Co”). On May 30, 2020, the Company entered into (i) amendment no. 1 (the “2020 Regeneron Amendment”) to the 2016 Regeneron Agreement, (ii) co-development and co-funding agreements for the treatment of hemophilia A and hemophilia B (the “Hemophilia Co/Co”) agreements and (iii) a stock purchase agreement. The collaboration expansion builds upon the jointly developed targeted transgene insertion capabilities designed to durably restore missing therapeutic protein, and to overcome the limitations of traditional gene therapy. The collaboration was extended until April 2024, at which point Regeneron has an option to renew for an additional two years. The 2020 Regeneron Amendment also grants Regeneron exclusive rights to develop products for five additional in vivo CRISPR/Cas-based therapeutic liver targets and non-exclusive rights to independently develop and commercialize up to 10 ex vivo gene edited products made using certain defined cell types. Since December 31, 2022, there have been no material changes to the key terms of the 2016 Regeneron Agreement and the 2020 Regeneron Amendment (the “Amended Agreements”). For further information on the terms and conditions of these agreements, please see the notes to the consolidated financial statements included in the Company’s Annual Report for the year ended December 31, 2022. Revenue Recognition – Collaboration Revenue. Through June 30, 2023, excluding amounts allocated to Regeneron’s purchase of the Company’s common stock, the Company recorded $ 145.0 million in upfront payments under the Amended Agreements and $ 42.4 million for research and development services, primarily under the ATTR Co/Co agreement. Through June 30, 2023 , the Company has recognized $ 187.2 million of collaboration revenue under all arrangements, including $ 7.3 million and $ 14.1 million during the three and six months ended June 30, 2023, respectively, and $ 6.3 million and $ 12.1 million during the three and six months ended June 30, 2022, respectively, in the condensed consolidated statements of operations and comprehensive loss. This includes $ 4.5 million and $ 8.7 million during the three and six months ended June 30, 2023 and $ 2.9 million and $ 4.7 million during the three and six months ended June 30, 2022, respectively , primarily representing payments due from Regeneron pursuant to the ATTR Co/Co agreement. These revenues are offset in part by contra-revenue related to the Hemophilia Co/Co agreements amounting to approximately $ 2.8 million and $ 5.8 million during the three and six months ended June 30, 2023 and $ 2.2 million and $ 3.7 million during the three and six months ended June 30, 2022, respectively . As of June 30, 2023, there was approximately $ 17.7 million of the aggregate transaction price of the Amended Agreements remaining to be recognized, which the Company expects to be recognized during the research term through April 2024. As of June 30, 2023 and December 31, 2022, the Company had accounts receivable of $ 4.6 million and $ 3.2 million, respectively, and deferred revenue of $ 17.7 million and $ 28.8 million, respectively, related to the Amended Agreements. AvenCell Therapeutics, Inc. On July 30, 2021 (the “Effective Date”), the Company entered into two agreements with AvenCell, a privately held chimeric antigen receptor T (“CAR-T”) cell therapy company formed on that date in a joint venture between the Company, Cellex Cell Professionals GmbH (“Cellex”) and funds managed by Blackstone Life Sciences Advisors L.L.C. (“BXLS”): (i) a license and collaboration agreement (the “AvenCell LCA”), under which the Company will collaborate to develop allogeneic universal CAR-T cell therapies and which granted AvenCell a license to develop and commercialize genome edited universal CAR-T cell therapies (limited to its use with their switchable, universal CAR-T cell UniCAR and RevCAR platforms); and (ii) a co-development and co-funding agreement (the “AvenCell Co/Co”), under which the Company would co-develop and co-commercialize allogeneic universal CAR-T cell products for an immuno-oncology indication. In November 2022, the Company decided to re-prioritize its ex vivo programs and terminated the AvenCell Co/Co, effectively turning over control of the program to AvenCell. The Company’ s obligations under the terminated agreement were completed in the second quarter of 2023. The Company will also have one option to enter into an additional co-development and co-funding agreement for a payment of $ 30.0 million to AvenCell. Since December 31, 2022, there have been no other material changes to the key terms of the AvenCell LCA and AvenCell Co/Co agreements. For further information on the terms and conditions of these agreements, please see the notes to the consolidated financial statements included in the Company ’s Annual Report for the year ended December 31, 2022. Revenue Recognition – Collaboration Revenue. The Company recognized $ 5.7 million and $ 11.3 million in revenue related to the AvenCell LCA for the three and six month periods ended June 30, 2023, respectively, after eliminating $ 2.8 million and $ 5.7 million during those respective periods in intra-entity profits, which will be deferred and recognized if and when AvenCell commercializes a product with the Company ’ s license or abandons the related project. Until such time, this revenue is indefinitely deferred and excluded from the results of operations of the Company. The Company recognized $ 0.1 million in revenue and $ 0.6 million in contra-revenue in the three and six months ended June 30, 2023, respectively, related to the AvenCell Co/Co agreement. The Company recognized $ 0.1 million in revenue and $ 0.1 million in contra-revenue in the three and six months ended June 30, 2022, respectively, related to the AvenCell Co/Co agreement. As of June 30, 2023, there was approximately $ 2.9 million of the aggregate transaction price of the AvenCell LCA remaining to be recognized, which the Company expects to recognize through July 2023. The Company did no t have accounts receivable related to the AvenCell agreements as of June 30, 2023. As of December 31, 2022, the Company had $ 0.3 million in accounts receivable related to the AvenCell agreements. The Company had deferred revenue of $ 2.9 million and $ 19.9 million as of June 30, 2023 and December 31, 2022, respectively, related to the AvenCell LCA. SparingVision SAS In October 2021, the Company and SparingVision, a genomic medicine company developing vision saving treatments for ocular diseases, entered into a license and collaboration agreement (the “SparingVision LCA”) to develop novel genomic medicines utilizing CRISPR/Cas9 technology for the treatment of ocular diseases. Since December 31, 2022, there have been no material changes to the key terms of the SparingVision LCA agreement. For further information on the terms and conditions of this agreement, please see the notes to the consolidated financial statements included in the Company’s Annual Report for the year ended December 31, 2022. Revenue Recognition – Collaboration Revenue. The Company recognized $ 0.5 million and $ 0.9 million in revenue related to the SparingVision LCA for the three and six months ended June 30, 2023, respectively. The Company did no t recognize collaboration revenue in the three or six months ended June 30, 2022 related to the SparingVision LCA. As of June 30, 2023 and December 31, 2022, the Company had $ 0.5 million and $ 0.1 million in accounts receivable, respectively, related to the SparingVision LCA. As of June 30, 2023 and December 31, 2022, the Company had deferred revenue of $ 14.3 million and $ 14.7 million, respectively, related to the SparingVision LCA, which is expected to be recognized over a six to nine year period from the signing of the agreement. Kyverna Therapeutics, Inc. In December 2021, the Company and Kyverna, a cell therapy company engineering a new class of therapies for autoimmune and inflammatory diseases, entered into a license and collaboration agreement (the “Kyverna LCA”), for the development of an allogeneic CD19 CAR-T cell therapy for the treatment of a variety of B cell-mediated autoimmune diseases. Since December 31, 2022, there have been no material changes to the key terms of the Kyverna LCA agreement. For further information on the terms and conditions of this agreement, please see the notes to the consolidated financial statements included in the Company’s Annual Report for the year ended December 31, 2022. Revenue Recognition – Collaboration Revenue. The Company had recognized revenue from the Kyverna LCA in full as of March 31, 2023, including $ 0.4 million in revenue recorded in 2023 . The Company recognized approximately $ 10,000 in revenue in the three and six months ended June 30, 2023 related to materials shipped to Kyverna. The Company recognized $ 2.0 million in collaboration revenue for the three and six months ended June 30, 2022 related to the Kyverna LCA. As of June 30, 2023, the Company had $ 10,000 in accounts receivable related to the shipments made to Kyverna. As of December 31, 2022, the Company did no t have accounts receivable related to Kyverna. As of December 31, 2022, the Company had deferred revenue of $ 0.4 million related to the Kyverna LCA. ONK Therapeutics, Ltd. On February 12, 2022 the Company entered into a license, collaboration and option agreement (the “ONK LCA”) with ONK, an innovative company dedicated to developing optimally engineered natural killer (“NK”) cell therapies to cure patients with cancer. Since December 31, 2022, there have been no material changes to the key terms of the ONK LCA agreement. For further information on the terms and conditions of this agreement, please see the notes to the consolidated financial statements included in the Company’s Annual Report for the year ended December 31, 2022. Revenue Recognition – Collaboration Revenue. The Company recognized $ 0.1 million in revenue for the six months ended June 30, 2023 related to materials shipped in accordance with the ONK LCA. There was no revenue recognized in the three months ended June 30, 2023 or in the three or six months ended June 30, 2022 related to the ONK LCA. The Company did no t have any accounts receivable related to the ONK LCA at June 30, 2023. T he Company had $ 0.1 million in accounts receivable related to the ONK LCA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Method Investment and Other 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Equity-Method Investment and Other Investments</t>
        </is>
      </c>
      <c r="B4" s="4" t="inlineStr">
        <is>
          <t>8. Equity-Method Investment and Other Investments AvenCell Therapeutics, Inc. On July 30, 2021, the Company finalized a transaction in which the Company, Cellex and BXLS established AvenCell, a joint venture and privately held company. In exchange for contributing an exclusive license to the joint venture, the Company entered into a Preferred Stock Purchase Agreement with AvenCell for a 33.33 % equity interest in AvenCell at the time of the initial closing. Cellex and BXLS each equally owned the remaining 66.67 % at that time. The Company has significant influence over, but does not control, AvenCell through its noncontrolling representation on AvenCell’s board of directors and the Company’s equity interest in AvenCell. The Company has determined that the preferred stock it owns is in-substance common stock. The Company is not the primary beneficiary as it does not have the power to direct the activities of AvenCell that most significantly impact AvenCell’s economic performance. Accordingly, the Company does not consolidate the financial statements of AvenCell and accounts for its investment using the equity method of accounting. The Company recorded the initial investment in AvenCell of $ 62.9 million in “Equity method investments” on its condensed consolidated balance sheet. Due to the timing and availability of AvenCell’s financial information, the Company is recording its share of losses from AvenCell on a quarterly basis on a one-quarter lag. For example, during the second quarter of 2023, the Company recorded its share of the three months of AvenCell’s losses generated in the first quarter of 2023 in the Company’s operating results and other comprehensive loss. These adjustments resulted in a reduction of the Company’ s investment by $ 3.7 million and $ 5.0 million for the three and six months ended June 30, 2023, respectively. The elimination of the intra-entity profit component of $ 2.8 million and $ 5.7 million (see Note 7) in the three and six months ended June 30, 2023, respectively, resulted in a further reduction in the balance of the investment in AvenCell, bringing the carrying value of the investment to $ 21.8 million as of June 30, 2023. The Company is not aware of any material events or transactions during the quarter ended June 30, 2023 that would warrant additional disclosure or recognition in the financial statements. At June 30, 2023, the maximum exposure to loss is limited to the Company’s equity investment in the joint venture. SparingVision SAS In connection with the SparingVision LCA (see Note 7), the Company received 83,316 shares of SparingVision Series A2 Preferred Stock (“Series A2”). Attached to each share of Series A2, the Company received three warrants for the right to purchase additional Series A2 shares at designated prices that are subject to certain vesting conditions (collectively referred to as the “SparingVision investments”). The Company accounts for the SparingVision investments using the measurement alternative as SparingVision is a private company and there is no readily observable transaction price. The Company recorded the initial investment in SparingVision of $ 14.8 million in “Investments and other assets” on its condensed consolidated balance sheet. There was no change in the observable price or impairment of the SparingVision investment as of June 30, 2023. Kyverna Therapeutics, Inc. In connection with the Kyverna LCA (see Note 7), the Company received 3,739,515 shares of Kyverna Series B Preferred Stock (“Series B”) with a fair value of $ 7.0 million. The Company separately made an additional investment in Kyverna, purchasing 1,602,649 shares of Series B in exchange for $ 3.0 million in cash (collectively referred to as the “Kyverna investments”). The Company accounts for the Kyverna investments using the measurement alternative as Kyverna is a private company and there is no readily observable transaction price. The Company recorded the initial investment in Kyverna of $ 10.0 million in “Investments and other assets” on its condensed consolidated balance sheet. There was no change in the observable price or impairment of the Kyverna investment as of June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write Acquisition</t>
        </is>
      </c>
      <c r="B1" s="2" t="inlineStr">
        <is>
          <t>6 Months Ended</t>
        </is>
      </c>
    </row>
    <row r="2">
      <c r="B2" s="2" t="inlineStr">
        <is>
          <t>Jun. 30, 2023</t>
        </is>
      </c>
    </row>
    <row r="3">
      <c r="A3" s="3" t="inlineStr">
        <is>
          <t>Business Combinations [Abstract]</t>
        </is>
      </c>
      <c r="B3" s="4" t="inlineStr">
        <is>
          <t xml:space="preserve"> </t>
        </is>
      </c>
    </row>
    <row r="4">
      <c r="A4" s="4" t="inlineStr">
        <is>
          <t>Rewrite Acquisition</t>
        </is>
      </c>
      <c r="B4" s="4" t="inlineStr">
        <is>
          <t xml:space="preserve">9. Rewrite Acquisition On February 2, 2022, the Company entered into an Agreement and Plan of Merger by and among the Company, Rewrite Therapeutics, Inc. (“Rewrite”), RW Acquisition Corp. and Shareholder Representative Services, LLC as Securityholder representative (the “Rewrite Merger Agreement”). Under the Rewrite Merger Agreement, the Company paid Company Securityholders (as defined in the Rewrite Merger Agreement) (the “Rewrite Holders”) upfront consideration in an aggregate amount of $ 45.0 million, excluding customary purchase price adjustments and closing costs, payable in cash. Pursuant to the Rewrite Merger Agreement, the Company acquired all of the issued and outstanding shares of Rewrite. The Rewrite transaction resulted in the acquisition of certain know-how and IP assets related to Rewrite’s proprietary DNA writing technology. The Company ’s management determined that the acquired assets do not meet the definition of a business pursuant to ASC 805, Business Combinations , as substantially all of the fair value of the acquired assets is concentrated into one identifiable asset, the DNA writing technology. As of the date of closing of the transactions contemplated by the Rewrite Merger Agreement (the “Rewrite Merger Agreement Date”), the asset acquired had no alternative future use and had not reached a stage of technological feasibility. As a result, all payment obligations were recorded as research and development expense in the condensed consolidated statements of operations and other comprehensive loss in the amount of $ 56.0 million. The total transaction price was allocated to the assets acquired and liabilities assumed on a relative fair value basis. In addition, the Rewrite Holders are eligible to receive up to an additional $ 155.0 million in milestone payments upon the achievement of certain pre-specified research and regulatory approval milestones, payable through a mixture of $ 130.0 million in cash and $ 25.0 million in a combination of cash and the Company’s common stock which would be valued using the volume-weighted average price of the Company’s Common Stock over the ten consecutive trading day period ending on and including the trading day that is two trading days immediately prior to the issuance of the consideration issued in connection with the applicable milestone. In September 2022, Rewrite Therapeutics, Inc. merged into Intellia, with Intellia the surviving entity. In January 2023, the $ 25.0 million research milestone noted above was achieved and, in February 2023, the Company paid the Rewrite Holders $ 0.9 million in cash and issued 567,045 shares of Intellia common stock in order to fulfill its obligation under the Rewrite Merger Agreement. The cash obligation was recorded as research and development expense in the condensed consolidated statement of operations and other comprehensive loss in the first quarter of 2023. The Company had determined that the research milestone settled in the Company’s common stock would be classified as a contingent consideration liability under ASC 480 and, therefore, the Company recorded a liability for this milestone payment as of the Rewrite Merger Agreement Date at its fair value of $ 10.5 million. The contingent consideration liability was remeasured at fair value each financial reporting period, with the resulting impact reflected in the Company’s condensed consolidated statements of operations and other comprehensive loss, presented within other income (expense). The milestones to be settled in cash would be recorded when the contingency is resolved and the consideration is paid or becomes payable. The transaction price on the Rewrite Merger Agreement Date was determined and allocated as follows (in thousands):
Transaction Price
Upfront cash consideration $ 43,730
Research contingent consideration liabilities 10,541
Transaction costs 1,838
Total transaction price $ 56,109
Transaction Price Allocated
In-process research and development $ 55,990
Cash acquired 287
Other current assets acquired 153
Other liabilities assumed ( 321 )
Total transaction price $ 56,1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10. Leases In January 2023, the Company performed a remeasurement of their lease for office and laboratory space located at 640 Memorial Drive, Cambridge, Massachusetts, as the Company’s rentable square footage had been modified. This remeasurement included an update to the incremental borrowing rate from 7.99 % to 8.4 %, and resulted in a decrease in the right of use asset and lease liability of $ 0.2 million. Also in January 2023, the Company executed a sublease for a portion of their leased office and laboratory space at 730 Main Street, Cambridge, Massachusetts. In February 2022, the Company entered into an agreement to lease approximately 140,000 square feet of manufacturing space located at 840 Winter Street, Waltham, Massachusetts (the “840 Winter Lease”), which will provide the Company with the ability to manufacture its own products in a good manufacturing practice (“GMP”) compliant facility as well as to supplement the Company’s current leased premises in Cambridge, Massachusetts. The 840 Winter Lease, including the obligation to pay rent, is expected to commence in 2024 for an initial term of twelve years . The base rent under the 840 Winter Lease is $ 73.50 per square foot per year during the first year of the term, which is subject to scheduled 3 % annual increases, plus certain operating expenses and taxes. The Company has the option to extend the 840 Winter Lease for two five-year terms. In June 2023, the Company executed an amendment to the 840 Winter Lease, which outlines the Company’s and the landlord’s responsibilities regarding the construction of the leased space. The Company will be responsible for the oversight of the construction of the tenant improvements, which will be primarily funded by a tenant improvement allowance of $ 250 per rentable square foot. The Company has elected an additional tenant improvement allowance of $ 50 per rentable square foot to be repaid over the term of the lease with interest, with an option to increase the allowance by an additional $ 100 per rentable square foot which would also be repaid over the term of the lease with interest. The Company will also be responsible for certain future construction costs to the extent that they exceed the tenant improvement allowance. The Company anticipates a phased move-in process during the second half of 2024. The Company did not record a right of use asset or liability related to the 840 Winter Lease under ASC 842, Leases (Topic 842) (“ASC 842”) during the three months ended June 30, 2023, as the Company had not taken control of the premi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Equity-Based Compensation</t>
        </is>
      </c>
      <c r="B4" s="4" t="inlineStr">
        <is>
          <t>11. Equity-Based Compensation Equity-based compensation expense is classified in the condensed consolidated statements of operations and comprehensive loss as follows:
Three Months Ended June 30, Six Months Ended June 30,
2023 2022 2023 2022
(In thousands)
Research and development $ 22,351 $ 14,079 $ 39,282 $ 24,353
General and administrative 14,049 8,989 24,373 17,206
Total $ 36,400 $ 23,068 $ 63,655 $ 41,559 Amended and Restated 2015 Stock Option and Incentive Plan In April 2016, the Company adopted the Amended and Restated 2015 Stock Option and Incentive Plan (the “2015 Plan”). The 2015 Plan provides for the grant of incentive stock options, non-qualified stock options, stock appreciation rights, restricted stock awards (“RSAs”), restricted stock units (“RSUs”) and other stock-based awards. Recipients of incentive stock options and non-qualified stock options are eligible to purchase shares of the Company’s common stock at an exercise price equal to the fair value of such stock on the grant date. The Company maintains a retirement policy for equity awards granted to all employees (the “Retirement Policy”), which applies to all equity awards granted after July 1, 2022 to employees who meet certain retirement eligibility criteria set forth in the Retirement Policy (the “Retirees”). Pursuant to the terms of the Retirement Policy, upon a Retiree’s eligible retirement: (i) all stock options held by the Retiree will continue to vest following the Retiree’s retirement date according to the original vesting schedule of the option until fully vested and all vested stock options held by such Retiree will remain exercisable until the earlier of the five-year anniversary of the Retiree’s retirement date or the original expiration date of the option, (ii) all unvested time-based RSUs held by the Retiree will vest in full on the Retiree’s retirement date and (iii) all unvested performance-based awards held by the Retiree will remain outstanding following the Retiree’s retirement date and the Retiree will remain eligible to earn a pro-rated portion of such performance-based awards at the end of the performance period based on actual performance during the performance period. As of June 30, 2023, there were 3,877,853 shares available for future issuance under the 2015 Plan. The number of shares reserved for issuance under the 2015 Plan will be cumulatively increased on each January 1 st by four percent of the number of shares of stock issued and outstanding on the immediately preceding December 31 st or such lesser number of shares of stock as determined by the board of directors. Restricted Stock Units RSUs are measured at fair value based on the quoted price of the Company’s common stock. The following table summarizes the Company’s RSU activity for the six months ended June 30, 2023:
Number of Weighted
Unvested restricted stock units as of December 31, 2022 1,941,379 $ 70.70
Granted 2,701,197 42.45
Vested ( 493,878 ) 70.91
Cancelled ( 61,694 ) 55.91
Unvested restricted stock units as of June 30, 2023 4,087,004 $ 52.23 In March 2023, the Company granted 2,195,135 RSUs with a service condition to employees as part of their annual grant, which vest over a period of three years . The weighted average grant date fair value of these RSUs was $ 40.75 and the vesting start date for these RSUs was January 1, 2023. Also in March 2023, 181,743 RSUs were granted to senior executives as part of their annual grant . These RSUs have the potential to vest after a period of three years , with a vesting start date of January 1, 2023, and the number of shares to be delivered will depend on the Company ’s Total Shareholder Return (“TSR” ), a market condition, over that period relative to a defined group of biotechnology companies. The grant date fair value for these RSUs, calculated using a Monte Carlo valuation model, was $ 68.55 . The following assumptions were used to determine the grant date fair value: risk free interest rate: 4.60 %; expected dividend yield: 0.0 %; expected volatility: 84.34 %; expected term (in years): 2.84 . In March 2022, the Company granted 66,296 performance-based RSUs to certain non-executive employees that would vest upon obtaining certain scientific milestones. There were two separate tranches, each attached to a different set of milestones. The milestone related to the first tranche, made up of 21,878 RSUs, was achieved in the first quarter of 2023 and these RSUs vested. The remaining performance milestones were considered not probable of achievement as of June 30, 2023 and, therefore, no related stock-based compensation was recorded during the period then ending. The weighted-average grant date fair value of RSUs granted during the three and six months ended June 30, 2023 was $ 38.70 and $ 42.45 , respectively. The total fair value of RSUs vested (measured on the date of vesting) for the three and six months ended June 30, 2023 was $ 6.2 million and $ 18.3 million, respectively. The weighted-average grant date fair value of RSUs granted during the three and six months ended June 30, 2022 was $ 55.16 and $ 76.57 , respectively. The total fair value of RSUs vested (measured on the date of vesting) for the three and six months ended June 30, 2022 was $ 1.5 million and $ 8.0 million, respectively. As of June 30, 2023, there was $ 169.0 million of unrecognized equity-based compensation expense related to RSUs that are expected to vest. These costs are expected to be recognized over a weighted average remaining vesting period of 2.1 years . Stock Options The weighted average grant date fair value of options, estimated as of the grant date using the Black-Scholes option pricing model, was $ 29.80 and $ 28.92 per option for those options granted during the three and six months ended June 30, 2023 , respectively, and $ 28.76 and $ 57.23 per option for those options granted during the three and six months ended June 30, 2022, respectively . The total intrinsic value (the amount by which the fair market value exceeded the exercise price) of stock options exercised during the three and six months ended June 30, 2023 was $ 0.8 million and $ 1.9 million, respectively, and during the three and six months ended June 30, 2022 was $ 10.5 million and $ 40.4 million, respectively . Weighted average assumptions used to apply this pricing model were as follows:
Three Months Ended June 30, Six Months Ended June 30,
2023 2022 2023 2022
Risk-free interest rate 4.1 % 3.4 % 4.4 % 1.9 %
Expected life of options 5.6 years 5.6 years 6.0 years 5.9 years
Expected volatility of underlying stock 78.8 % 77.9 % 78.7 % 76.2 %
Expected dividend yield 0.0 % 0.0 % 0.0 % 0.0 % Risk-free Interest Rate. The risk-free interest rate is based on the U.S. Treasury yield curve in effect at the time of grant with maturities approximately equal to the option’s expected term. Expected Term. The expected term represents the period that stock option awards are expected to be outstanding. For option grants that are considered to be “plain vanilla,” the Company determines the expected term using the simplified method. The simplified method deems the term to be the average of the time-to-vesting and the contractual life of the options. The Company uses the simplified method because it does not have sufficient historical option exercise data to provide a reasonable basis upon which to estimate the expected term. Expected Volatility. The expected volatility was derived from a blend of the Company’s historical volatility and an average of the historical stock volatilities of several peer companies within the Company’s industry, both over a period equivalent to the expected term of the stock option grants. Expected Dividend Yield. The expected dividend yield assumption is based on the fact that the Company has never paid cash dividends and has no present intention to pay cash dividends. Stock options granted under the 2015 Plan in 2023 generally vest as to one-third on the first anniversary of the original vesting date, with the balance vesting monthly over the remaining two years, unless they contain specific performance-based vesting provisions. The maximum term of stock options granted under the 2015 Plan is ten years. The Company uses the market closing price of its common stock as reported on the Nasdaq Global Select Market to determine the fair value of the shares of common stock underlying stock options. The following is a summary of stock option activity for the six months ended June 30, 2023:
Number of Weighted Weighted Aggregate
(In years) (In thousands)
Outstanding at December 31, 2022 5,471,675 $ 49.86
Granted 569,821 41.00
Exercised ( 78,724 ) 15.51
Forfeited ( 61,755 ) 95.52
Outstanding at June 30, 2023 5,901,017 $ 48.99 6.89 $ 68,634
Exercisable at June 30, 2023 3,848,672 $ 40.24 6.19 $ 59,876
As of June 30, 2023, there was $ 83.1 million of unrecognized compensation cost related to stock options that have not yet vested. These costs are expected to be recognized over a weighted average remaining vesting period of 1.85 years. 2016 Employee Stock Purchase Plan In May 2016, the Company adopted the 2016 Employee Stock Purchase Plan (the “2016 Plan”). The 2016 Plan allows eligible employees to purchase shares of the Company’s common stock on the last day of each predetermined six-month offering period at 85 % of the lower of the fair market value per share at the beginning or end of the applicable offering period. The 2016 Plan provides for six-month offering periods beginning in January and July of each year. As of June 30, 2023, there were 1,149,953 shares available for future issuance under the 2016 Plan. The number of shares reserved for issuance under the 2016 Plan will be cumulatively increased on each January 1 st by the lesser of a) one percent of the number of shares of common stock issued and outstanding on the immediately preceding December 31 st , b) 500,000 shares of common stock, or c) such lesser number of shares of common stock as determined by the board of directors. During the six months ended June 30, 2023 and 2022 the Company issued 69,631 and 24,316 shares of common stock under the 2016 Plan, respectively. The weighted-average purchase prices of shares issued under the 2016 Plan were $ 29.45 and $ 44.00 per share for the six-month periods ended June 30, 2023 and 2022, respectively. The fair value of the awards issued to employees under the 2016 Plan was estimated at the beginning of the offering period using a Black-Scholes option-pricing model with the following assumptions:
Three Months Ended June 30, Six Months Ended June 30,
2023 2022 2023 2022
Risk-free interest rate 4.70 % 0.22 % 4.70 % 0.22 %
Expected term (in years) 0.5 years 0.5 years 0.5 years 0.5 years
Expected volatility of underlying stock 69.2 % 63.6 % 69.2 % 63.6 %
Expected dividend yield 0.0 % 0.0 % 0.0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3</t>
        </is>
      </c>
    </row>
    <row r="3">
      <c r="A3" s="3" t="inlineStr">
        <is>
          <t>Earnings Per Share [Abstract]</t>
        </is>
      </c>
      <c r="B3" s="4" t="inlineStr">
        <is>
          <t xml:space="preserve"> </t>
        </is>
      </c>
    </row>
    <row r="4">
      <c r="A4" s="4" t="inlineStr">
        <is>
          <t>Loss Per Share</t>
        </is>
      </c>
      <c r="B4" s="4" t="inlineStr">
        <is>
          <t>12. Loss Per Share The Company calculates basic loss per share by dividing net loss for each respective period by the weighted average number of common shares outstanding for each respective period. The Company computes diluted loss per share after giving consideration to the dilutive effect of stock options and unvested restricted stock that are outstanding during the period, except where such securities would be anti-dilutive. Basic and diluted loss per share was calculated as follows:
Three Months Ended June 30, Six Months Ended June 30,
2023 2022 2023 2022
(In thousands)
Net loss $ ( 123,681 ) $ ( 100,678 ) $ ( 226,807 ) $ ( 247,550 )
Weighted average shares outstanding, basic 88,185 75,823 87,979 75,282
Net loss per share, basic and diluted $ ( 1.40 ) $ ( 1.33 ) $ ( 2.58 ) $ ( 3.29 ) The following common stock equivalents were excluded from the calculation of diluted loss per share because their inclusion would have been anti-dilutive:
Three and Six Months Ended June 30,
2023 2022
(In thousands)
Unvested restricted stock units 4,087 1,635
Stock options 5,901 5,637
9,988 7,27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71806</v>
      </c>
      <c r="C3" s="6" t="n">
        <v>523506</v>
      </c>
    </row>
    <row r="4">
      <c r="A4" s="4" t="inlineStr">
        <is>
          <t>Marketable securities</t>
        </is>
      </c>
      <c r="B4" s="5" t="n">
        <v>736268</v>
      </c>
      <c r="C4" s="5" t="n">
        <v>669116</v>
      </c>
    </row>
    <row r="5">
      <c r="A5" s="4" t="inlineStr">
        <is>
          <t>Accounts receivable ($0 and $0.3 million, respectively, from related party)</t>
        </is>
      </c>
      <c r="B5" s="5" t="n">
        <v>5056</v>
      </c>
      <c r="C5" s="5" t="n">
        <v>3768</v>
      </c>
    </row>
    <row r="6">
      <c r="A6" s="4" t="inlineStr">
        <is>
          <t>Prepaid expenses and other current assets</t>
        </is>
      </c>
      <c r="B6" s="5" t="n">
        <v>26485</v>
      </c>
      <c r="C6" s="5" t="n">
        <v>20407</v>
      </c>
    </row>
    <row r="7">
      <c r="A7" s="4" t="inlineStr">
        <is>
          <t>Total current assets</t>
        </is>
      </c>
      <c r="B7" s="5" t="n">
        <v>939615</v>
      </c>
      <c r="C7" s="5" t="n">
        <v>1216797</v>
      </c>
    </row>
    <row r="8">
      <c r="A8" s="4" t="inlineStr">
        <is>
          <t>Marketable securities - noncurrent</t>
        </is>
      </c>
      <c r="B8" s="5" t="n">
        <v>164013</v>
      </c>
      <c r="C8" s="5" t="n">
        <v>69338</v>
      </c>
    </row>
    <row r="9">
      <c r="A9" s="4" t="inlineStr">
        <is>
          <t>Property and equipment, net</t>
        </is>
      </c>
      <c r="B9" s="5" t="n">
        <v>33194</v>
      </c>
      <c r="C9" s="5" t="n">
        <v>27921</v>
      </c>
    </row>
    <row r="10">
      <c r="A10" s="4" t="inlineStr">
        <is>
          <t>Operating lease right-of-use assets</t>
        </is>
      </c>
      <c r="B10" s="5" t="n">
        <v>123550</v>
      </c>
      <c r="C10" s="5" t="n">
        <v>133076</v>
      </c>
    </row>
    <row r="11">
      <c r="A11" s="4" t="inlineStr">
        <is>
          <t>Equity method investment</t>
        </is>
      </c>
      <c r="B11" s="5" t="n">
        <v>21837</v>
      </c>
      <c r="C11" s="5" t="n">
        <v>32455</v>
      </c>
    </row>
    <row r="12">
      <c r="A12" s="4" t="inlineStr">
        <is>
          <t>Investments and other assets</t>
        </is>
      </c>
      <c r="B12" s="5" t="n">
        <v>41031</v>
      </c>
      <c r="C12" s="5" t="n">
        <v>40527</v>
      </c>
    </row>
    <row r="13">
      <c r="A13" s="4" t="inlineStr">
        <is>
          <t>Total Assets</t>
        </is>
      </c>
      <c r="B13" s="5" t="n">
        <v>1323240</v>
      </c>
      <c r="C13" s="5" t="n">
        <v>1520114</v>
      </c>
    </row>
    <row r="14">
      <c r="A14" s="3" t="inlineStr">
        <is>
          <t>Current Liabilities:</t>
        </is>
      </c>
      <c r="B14" s="4" t="inlineStr">
        <is>
          <t xml:space="preserve"> </t>
        </is>
      </c>
      <c r="C14" s="4" t="inlineStr">
        <is>
          <t xml:space="preserve"> </t>
        </is>
      </c>
    </row>
    <row r="15">
      <c r="A15" s="4" t="inlineStr">
        <is>
          <t>Accounts payable</t>
        </is>
      </c>
      <c r="B15" s="5" t="n">
        <v>11634</v>
      </c>
      <c r="C15" s="5" t="n">
        <v>5154</v>
      </c>
    </row>
    <row r="16">
      <c r="A16" s="4" t="inlineStr">
        <is>
          <t>Accrued expenses ($1.4 million and $1.6 million, respectively, from related party)</t>
        </is>
      </c>
      <c r="B16" s="5" t="n">
        <v>49534</v>
      </c>
      <c r="C16" s="5" t="n">
        <v>60876</v>
      </c>
    </row>
    <row r="17">
      <c r="A17" s="4" t="inlineStr">
        <is>
          <t>Current portion of operating lease liability</t>
        </is>
      </c>
      <c r="B17" s="5" t="n">
        <v>16750</v>
      </c>
      <c r="C17" s="5" t="n">
        <v>16685</v>
      </c>
    </row>
    <row r="18">
      <c r="A18" s="4" t="inlineStr">
        <is>
          <t>Current portion of deferred revenue ($2.9 million and $19.9 million, respectively, from related party)</t>
        </is>
      </c>
      <c r="B18" s="5" t="n">
        <v>21933</v>
      </c>
      <c r="C18" s="5" t="n">
        <v>43839</v>
      </c>
    </row>
    <row r="19">
      <c r="A19" s="4" t="inlineStr">
        <is>
          <t>Total current liabilities</t>
        </is>
      </c>
      <c r="B19" s="5" t="n">
        <v>99851</v>
      </c>
      <c r="C19" s="5" t="n">
        <v>126554</v>
      </c>
    </row>
    <row r="20">
      <c r="A20" s="4" t="inlineStr">
        <is>
          <t>Deferred revenue, net of current portion</t>
        </is>
      </c>
      <c r="B20" s="5" t="n">
        <v>12919</v>
      </c>
      <c r="C20" s="5" t="n">
        <v>19932</v>
      </c>
    </row>
    <row r="21">
      <c r="A21" s="4" t="inlineStr">
        <is>
          <t>Long-term operating lease liability</t>
        </is>
      </c>
      <c r="B21" s="5" t="n">
        <v>105582</v>
      </c>
      <c r="C21" s="5" t="n">
        <v>114018</v>
      </c>
    </row>
    <row r="22">
      <c r="A22" s="4" t="inlineStr">
        <is>
          <t>Contingent consideration liability</t>
        </is>
      </c>
      <c r="B22" s="5" t="n">
        <v>0</v>
      </c>
      <c r="C22" s="5" t="n">
        <v>24026</v>
      </c>
    </row>
    <row r="23">
      <c r="A23" s="4" t="inlineStr">
        <is>
          <t>Commitments and contingencies (Note 6)</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01 par value; 240,000,000 and 120,000,000 shares authorized at June 30, 2023 and December 31, 2022, respectively; 88,347,634 and 87,103,007 shares issued and outstanding at June 30, 2023 and December 31, 2022, respectively</t>
        </is>
      </c>
      <c r="B25" s="5" t="n">
        <v>9</v>
      </c>
      <c r="C25" s="5" t="n">
        <v>9</v>
      </c>
    </row>
    <row r="26">
      <c r="A26" s="4" t="inlineStr">
        <is>
          <t>Additional paid-in capital</t>
        </is>
      </c>
      <c r="B26" s="5" t="n">
        <v>2512741</v>
      </c>
      <c r="C26" s="5" t="n">
        <v>2420223</v>
      </c>
    </row>
    <row r="27">
      <c r="A27" s="4" t="inlineStr">
        <is>
          <t>Accumulated other comprehensive loss</t>
        </is>
      </c>
      <c r="B27" s="5" t="n">
        <v>-3868</v>
      </c>
      <c r="C27" s="5" t="n">
        <v>-7461</v>
      </c>
    </row>
    <row r="28">
      <c r="A28" s="4" t="inlineStr">
        <is>
          <t>Accumulated deficit</t>
        </is>
      </c>
      <c r="B28" s="5" t="n">
        <v>-1403994</v>
      </c>
      <c r="C28" s="5" t="n">
        <v>-1177187</v>
      </c>
    </row>
    <row r="29">
      <c r="A29" s="4" t="inlineStr">
        <is>
          <t>Total stockholders’ equity</t>
        </is>
      </c>
      <c r="B29" s="5" t="n">
        <v>1104888</v>
      </c>
      <c r="C29" s="5" t="n">
        <v>1235584</v>
      </c>
    </row>
    <row r="30">
      <c r="A30" s="4" t="inlineStr">
        <is>
          <t>Total Liabilities and Stockholders’ Equity</t>
        </is>
      </c>
      <c r="B30" s="6" t="n">
        <v>1323240</v>
      </c>
      <c r="C30" s="6" t="n">
        <v>1520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13. Stockholders’ Equity The following tables present changes in stockholders’ equity for the six-month periods ended June 30, 2023 and 2022 (in thousands, except share data):
Additional Accumulated Other Total
Common Paid-In Comprehensive Accumulated Stockholders’
Shares Amount Capital Loss Deficit Equity
Balance at December 31, 2022 87,103,007 $ 9 $ 2,420,223 $ ( 7,461 ) $ ( 1,177,187 ) $ 1,235,584
Issuance of common stock through 62 35,349 - 1,466 - - 1,466
Contingent consideration paid to Rewrite holders 567,045 - 24,126 - - 24,126
Exercise of stock options 48,353 - 755 - - 755
Vesting of restricted stock units 342,025 - - - - -
Equity-based compensation - - 27,255 - - 27,255
Other comprehensive loss - unrealized gain on - - - 2,989 - 2,989
Other comprehensive loss - equity method - - - 1,794 - 1,794
Net loss - - - ( 103,126 ) ( 103,126 )
Balance at March 31, 2023 88,095,779 9 2,473,825 ( 2,678 ) ( 1,280,313 ) 1,190,843
Exercise of stock options 30,371 - 465 - - 465
Vesting of restricted stock units 151,853 - - - - -
Issuance of shares under employee 69,631 - 2,051 - - 2,051
Equity-based compensation - - 36,400 - - 36,400
Other comprehensive loss - unrealized loss on - - - ( 1,482 ) - ( 1,482 )
Other comprehensive loss - equity method - - - 292 - 292
Net loss - - - - ( 123,681 ) ( 123,681 )
Balance at June 30, 2023 88,347,634 $ 9 $ 2,512,741 $ ( 3,868 ) $ ( 1,403,994 ) $ 1,104,888
Additional Accumulated Other Total
Common Paid-In Comprehensive Accumulated Stockholders’
Shares Amount Capital Loss Deficit Equity
Balance at December 31, 2021 74,485,883 $ 7 $ 1,745,870 $ ( 2,632 ) $ ( 703,001 ) $ 1,040,244
Issuance of common stock through 164 579,788 1 38,885 - - 38,886
Exercise of stock options 503,830 - 8,435 - - 8,435
Vesting of restricted stock units 54,666 - - - - -
Equity-based compensation - - 18,491 - - 18,491
Other comprehensive loss - unrealized loss on - - - ( 5,128 ) - ( 5,128 )
Other comprehensive loss - equity method - - - ( 302 ) - ( 302 )
Net loss - - - - ( 146,872 ) ( 146,872 )
Balance at March 31, 2022 75,624,167 8 1,811,681 ( 8,062 ) ( 849,873 ) 953,754
Exercise of stock options 315,747 - 4,827 - - 4,827
Vesting of restricted stock units 36,515 - - - - -
Issuance of shares under employee 24,316 - 1,068 - - 1,068
Equity-based compensation - - 23,068 - - 23,068
Other comprehensive loss - unrealized loss on - - - ( 932 ) - ( 932 )
Other comprehensive loss - equity method - - - ( 560 ) - ( 560 )
Net loss - - - - ( 100,678 ) ( 100,678 )
Balance at June 30, 2022 76,000,745 $ 8 $ 1,840,644 $ ( 9,554 ) $ ( 950,551 ) $ 880,547 At-the-Market Offering Programs In August 2019, the Company entered into an Open Market Sale Agreement (the “2019 Sale Agreement”) with Jefferies LLC (“Jefferies”), under which Jefferies was able to offer and sell, from time to time in “at-the-market” offerings, common stock having aggregate gross proceeds of up to $ 150.0 million. The Company agreed to pay Jefferies cash commissions of 3.0 % of the gross proceeds of sales of common stock under the 2019 Sale Agreement. During the first quarter of 2022, the Company issued 579,788 shares of its common stock, in a series of sales, at an average price of $ 69.43 per share, in accordance with the 2019 Sale Agreement for aggregate net proceeds of $ 38.9 million, after payment of cash commissions to Jefferies and approximately $ 0.2 million related to legal, accounting and other fees in connection with the sales. The 2019 Sale Agreement expired in the third quarter of 2022. In March 2022, the Company entered into an Open Market Sale Agreement (the “2022 Sale Agreement”) with Jefferies, under which Jefferies will be able to offer and sell, from time to time in “at-the-market” offerings, shares of the Company’ s common stock having aggregate gross proceeds of up to $ 400.0 million. The Company agreed to pay Jefferies cash commissions of 3.0 % of the gross proceeds of sales of common stock under the 2022 Sale Agreement. During the year ended December 31, 2022, the Company issued 3,395,339 shares of its common stock, in a series of sales, at an average price of $ 57.43 per share, in accordance with the 2022 Sale Agreement for aggregate net proceeds of $ 189.0 million, after payment of cash commissions to Jefferies and approximately $ 0.1 million related to legal, accounting and other fees in connection with the sales. During the six months ended June 30, 2023, the Company issued 35,349 shares of its common stock, in a series of sales, at an average price of $ 44.58 per share, in accordance with the 2022 Sale Agreement for aggregate net proceeds of $ 1.5 million, after payment of cash commissions to Jefferies and approximately $ 0.1 million related to legal, accounting and other fees in connection with the sales. As of June 30, 2023, $ 203.4 million in shares of common stock remain eligible for sale under the 2022 Sale Agreement. Approval of Additional Authorized Shares In June 2023, the Company filed a Certificate of Amendment to the Company’s Second Amended and Restated Certificate of Incorporation to increase the number of authorized shares of common stock from 120,000,000 to 240,000,000 . The increase in the number of authorized shares was approved by the holders of a majority of the outstanding shares of the Company's common stock at its Annual Meeting of Stockholders held on June 14,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4. Related Party Transactions In the ordinary course of business, the Company may purchase materials or supplies from entities that are associated with a party that meets the criteria of a related party of the Company. These transactions are reviewed quarterly and to date have not been material to the Company’s condensed consolidated financial statements. The Company and AvenCell are parties to the AvenCell LCA and AvenCell Co/Co, as described in Note 7. The Company’s relationship with AvenCell is considered to be as a related party due to the Company’s 33.33 % investment in AvenCell being accounted for under the equity method. The Company recognized $ 5.7 million and $ 11.3 million in revenue related to the AvenCell LCA for the three and six months ended June 30, 2023, respectively, after eliminating $ 2.8 million and $ 5.7 million during those respective periods in intra-entity profits, which will be deferred and recognized if and when AvenCell commercializes a product with the Company ’ s license or abandons the related project. Until such time, this revenue is indefinitely deferred and excluded from the results of operations of the Company. The Company recognized $ 0.1 million in revenue and $ 0.6 million in contra-revenue in the three and six months ended June 30, 2023, respectively, related to the AvenCell Co/Co agreement. The Company recognized $ 0.1 million in revenue in the three months ended June 30, 2022 and $ 0.1 million in contra-revenue in the six months ended June 30, 2022 related to the AvenCell Co/Co agreement. As of June 30, 2023 the Company had deferred revenue of $ 2.9 million, all of which is included in current deferred revenue, related to the AvenCell LC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Available-for-sale Marketable Securities</t>
        </is>
      </c>
      <c r="B4" s="4" t="inlineStr">
        <is>
          <t xml:space="preserve">The following table summarizes the Company’s available-for-sale marketable securities as of June 30, 2023 and December 31, 2022 at net book value:
June 30, 2023
Amortized Gross Unrealized Gross Unrealized Estimated Fair
(In thousands)
Marketable securities:
U.S. Treasury and other government securities $ 369,427 $ 9 $ ( 1,134 ) $ 368,302
Financial institution debt securities 417,802 59 ( 691 ) 417,170
Corporate debt securities 79,251 2 ( 311 ) 78,942
Other asset-backed securities 36,056 - ( 189 ) 35,867
Total $ 902,536 $ 70 $ ( 2,325 ) $ 900,281
December 31, 2022
Amortized Gross Unrealized Gross Unrealized Estimated Fair
(In thousands)
Marketable securities:
U.S. Treasury and other government securities $ 244,562 $ 62 $ ( 1,938 ) $ 242,686
Financial institution debt securities 380,891 - ( 1,030 ) 379,861
Corporate debt securities 102,059 - ( 509 ) 101,550
Other asset-backed securities 14,703 - ( 346 ) 14,357
Total $ 742,215 $ 62 $ ( 3,823 ) $ 738,4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Recognized at Fair Value on Recurring Basis</t>
        </is>
      </c>
      <c r="B4" s="4" t="inlineStr">
        <is>
          <t>As of June 30, 2023 and December 31, 2022, the Company’s financial assets and liabilities recognized at fair value on a recurring basis consisted of the following:
Fair Value as of June 30, 2023
Total Level 1 Level 2 Level 3
(In thousands)
Assets
Cash equivalents and restricted cash equivalents $ 150,907 $ 150,907 $ - $ -
Marketable securities:
U.S. Treasury and other government securities 368,302 117,973 250,329 -
Financial institution debt securities 417,170 - 417,170 -
Corporate debt securities 78,942 - 78,942 -
Other asset-backed securities 35,867 - 35,867 -
Total marketable securities 900,281 117,973 782,308 -
Total Assets $ 1,051,188 $ 268,880 $ 782,308 $ -
Fair Value as of December 31, 2022
Total Level 1 Level 2 Level 3
(In thousands)
Assets
Cash equivalents and restricted cash equivalents $ 534,581 $ 534,581 $ - $ -
Marketable securities:
U.S. Treasury and other government securities 242,686 172,939 69,747 -
Financial institution debt securities 379,861 - 379,861 -
Corporate debt securities 101,550 - 101,550 -
Other asset-backed securities 14,357 - 14,357 -
Total marketable securities 738,454 172,939 565,515 -
Total Assets $ 1,273,035 $ 707,520 $ 565,515 $ -</t>
        </is>
      </c>
    </row>
    <row r="5">
      <c r="A5" s="4" t="inlineStr">
        <is>
          <t>Schedule of Change in Fair Value of the Contingent Consideration Liabilities</t>
        </is>
      </c>
      <c r="B5" s="4" t="inlineStr">
        <is>
          <t>The following table reconciles the change in fair value of the contingent consideration liability based on the level 3 inputs listed below (in thousands):
For the six months ended
Balance at December 31, 2022 $ 24,026
Change in fair value 100
Payment of contingent consideration ( 24,126 )
Balance at June 30, 2023 $ -
December 31, 2022
Discount rate 10.1 %
Probability of achievement 100 %
Projected year of achievement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June 30, December 31,
2023 2022
(In thousands)
Accrued research and development $ 25,437 $ 32,684
Employee compensation and benefits 15,713 21,778
Accrued legal and professional expenses 2,971 1,457
Accrued other 5,413 4,957
Total accrued expenses $ 49,534 $ 60,8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Changes in Accounts Receivable and Contract Liabilities</t>
        </is>
      </c>
      <c r="B4" s="4" t="inlineStr">
        <is>
          <t xml:space="preserve">The following table presents changes in the Company’s accounts receivable and contract liabilities during the six months ended June 30, 2023 and 2022 (in thousands):
Balance at Additions Deductions Balance at End
Six Months Ended June 30, 2023
Accounts receivable $ 3,768 $ 9,305 $ ( 8,017 ) $ 5,056
Contract liabilities - deferred revenue $ 63,771 $ - $ ( 28,919 ) $ 34,852
Balance at Additions Deductions Balance at End
Six Months Ended June 30, 2022
Accounts receivable $ 2,031 $ 4,655 $ ( 3,832 ) $ 2,854
Contract liabilities - deferred revenue $ 127,235 $ - $ ( 30,099 ) $ 97,136 </t>
        </is>
      </c>
    </row>
    <row r="5">
      <c r="A5" s="4" t="inlineStr">
        <is>
          <t>Summary of Revenues Recognized Resulting from Changes in Contract Liability Balance</t>
        </is>
      </c>
      <c r="B5" s="4" t="inlineStr">
        <is>
          <t xml:space="preserve">During the six months ended June 30, 2023 and 2022, the Company recognized the following revenues as a result of changes in the contract liability balance (in thousands):
Six Months Ended June 30,
Revenue recognized in the period from: 2023 2022
Amounts included in the contract liability at the beginning of the period $ 23,273 $ 24,4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write Acquisition (Tables)</t>
        </is>
      </c>
      <c r="B1" s="2" t="inlineStr">
        <is>
          <t>6 Months Ended</t>
        </is>
      </c>
    </row>
    <row r="2">
      <c r="B2" s="2" t="inlineStr">
        <is>
          <t>Jun. 30, 2023</t>
        </is>
      </c>
    </row>
    <row r="3">
      <c r="A3" s="3" t="inlineStr">
        <is>
          <t>Business Combinations [Abstract]</t>
        </is>
      </c>
      <c r="B3" s="4" t="inlineStr">
        <is>
          <t xml:space="preserve"> </t>
        </is>
      </c>
    </row>
    <row r="4">
      <c r="A4" s="4" t="inlineStr">
        <is>
          <t>Summary of Transaction Price on Rewrite Merger Agreement Date Determined and Allocated</t>
        </is>
      </c>
      <c r="B4" s="4" t="inlineStr">
        <is>
          <t xml:space="preserve">The transaction price on the Rewrite Merger Agreement Date was determined and allocated as follows (in thousands):
Transaction Price
Upfront cash consideration $ 43,730
Research contingent consideration liabilities 10,541
Transaction costs 1,838
Total transaction price $ 56,109
Transaction Price Allocated
In-process research and development $ 55,990
Cash acquired 287
Other current assets acquired 153
Other liabilities assumed ( 321 )
Total transaction price $ 56,10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Schedule of Equity-Based Compensation Expense</t>
        </is>
      </c>
      <c r="B4" s="4" t="inlineStr">
        <is>
          <t xml:space="preserve">Equity-based compensation expense is classified in the condensed consolidated statements of operations and comprehensive loss as follows:
Three Months Ended June 30, Six Months Ended June 30,
2023 2022 2023 2022
(In thousands)
Research and development $ 22,351 $ 14,079 $ 39,282 $ 24,353
General and administrative 14,049 8,989 24,373 17,206
Total $ 36,400 $ 23,068 $ 63,655 $ 41,559 </t>
        </is>
      </c>
    </row>
    <row r="5">
      <c r="A5" s="4" t="inlineStr">
        <is>
          <t>Summary of Restricted Stock Activity</t>
        </is>
      </c>
      <c r="B5" s="4" t="inlineStr">
        <is>
          <t xml:space="preserve">The following table summarizes the Company’s RSU activity for the six months ended June 30, 2023:
Number of Weighted
Unvested restricted stock units as of December 31, 2022 1,941,379 $ 70.70
Granted 2,701,197 42.45
Vested ( 493,878 ) 70.91
Cancelled ( 61,694 ) 55.91
Unvested restricted stock units as of June 30, 2023 4,087,004 $ 52.23 </t>
        </is>
      </c>
    </row>
    <row r="6">
      <c r="A6" s="4" t="inlineStr">
        <is>
          <t>Summary of Weighted Average Assumptions Used to Compute Fair Value of Option Granted</t>
        </is>
      </c>
      <c r="B6" s="4" t="inlineStr">
        <is>
          <t>Weighted average assumptions used to apply this pricing model were as follows:
Three Months Ended June 30, Six Months Ended June 30,
2023 2022 2023 2022
Risk-free interest rate 4.1 % 3.4 % 4.4 % 1.9 %
Expected life of options 5.6 years 5.6 years 6.0 years 5.9 years
Expected volatility of underlying stock 78.8 % 77.9 % 78.7 % 76.2 %
Expected dividend yield 0.0 % 0.0 % 0.0 % 0.0 %</t>
        </is>
      </c>
    </row>
    <row r="7">
      <c r="A7" s="4" t="inlineStr">
        <is>
          <t>Summary of Stock Option Activity</t>
        </is>
      </c>
      <c r="B7" s="4" t="inlineStr">
        <is>
          <t>The following is a summary of stock option activity for the six months ended June 30, 2023:
Number of Weighted Weighted Aggregate
(In years) (In thousands)
Outstanding at December 31, 2022 5,471,675 $ 49.86
Granted 569,821 41.00
Exercised ( 78,724 ) 15.51
Forfeited ( 61,755 ) 95.52
Outstanding at June 30, 2023 5,901,017 $ 48.99 6.89 $ 68,634
Exercisable at June 30, 2023 3,848,672 $ 40.24 6.19 $ 59,876</t>
        </is>
      </c>
    </row>
    <row r="8">
      <c r="A8" s="4" t="inlineStr">
        <is>
          <t>2016 Employee Stock Purchase Plan [Member]</t>
        </is>
      </c>
      <c r="B8" s="4" t="inlineStr">
        <is>
          <t xml:space="preserve"> </t>
        </is>
      </c>
    </row>
    <row r="9">
      <c r="A9" s="3" t="inlineStr">
        <is>
          <t>Share-Based Compensation Arrangement by Share-Based Payment Award [Line Items]</t>
        </is>
      </c>
      <c r="B9" s="4" t="inlineStr">
        <is>
          <t xml:space="preserve"> </t>
        </is>
      </c>
    </row>
    <row r="10">
      <c r="A10" s="4" t="inlineStr">
        <is>
          <t>Summary of Weighted Average Assumptions Used to Compute Fair Value of Option Granted</t>
        </is>
      </c>
      <c r="B10" s="4" t="inlineStr">
        <is>
          <t>The fair value of the awards issued to employees under the 2016 Plan was estimated at the beginning of the offering period using a Black-Scholes option-pricing model with the following assumptions:
Three Months Ended June 30, Six Months Ended June 30,
2023 2022 2023 2022
Risk-free interest rate 4.70 % 0.22 % 4.70 % 0.22 %
Expected term (in years) 0.5 years 0.5 years 0.5 years 0.5 years
Expected volatility of underlying stock 69.2 % 63.6 % 69.2 % 63.6 %
Expected dividend yield 0.0 % 0.0 % 0.0 % 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Loss Per Share</t>
        </is>
      </c>
      <c r="B4" s="4" t="inlineStr">
        <is>
          <t>Basic and diluted loss per share was calculated as follows:
Three Months Ended June 30, Six Months Ended June 30,
2023 2022 2023 2022
(In thousands)
Net loss $ ( 123,681 ) $ ( 100,678 ) $ ( 226,807 ) $ ( 247,550 )
Weighted average shares outstanding, basic 88,185 75,823 87,979 75,282
Net loss per share, basic and diluted $ ( 1.40 ) $ ( 1.33 ) $ ( 2.58 ) $ ( 3.29 )</t>
        </is>
      </c>
    </row>
    <row r="5">
      <c r="A5" s="4" t="inlineStr">
        <is>
          <t>Potential Dilutive Securities Excluded from Computation of Diluted Net Loss Per Common Share</t>
        </is>
      </c>
      <c r="B5" s="4" t="inlineStr">
        <is>
          <t>The following common stock equivalents were excluded from the calculation of diluted loss per share because their inclusion would have been anti-dilutive:
Three and Six Months Ended June 30,
2023 2022
(In thousands)
Unvested restricted stock units 4,087 1,635
Stock options 5,901 5,637
9,988 7,27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Changes in Stockholders’ Equity</t>
        </is>
      </c>
      <c r="B4" s="4" t="inlineStr">
        <is>
          <t xml:space="preserve">The following tables present changes in stockholders’ equity for the six-month periods ended June 30, 2023 and 2022 (in thousands, except share data):
Additional Accumulated Other Total
Common Paid-In Comprehensive Accumulated Stockholders’
Shares Amount Capital Loss Deficit Equity
Balance at December 31, 2022 87,103,007 $ 9 $ 2,420,223 $ ( 7,461 ) $ ( 1,177,187 ) $ 1,235,584
Issuance of common stock through 62 35,349 - 1,466 - - 1,466
Contingent consideration paid to Rewrite holders 567,045 - 24,126 - - 24,126
Exercise of stock options 48,353 - 755 - - 755
Vesting of restricted stock units 342,025 - - - - -
Equity-based compensation - - 27,255 - - 27,255
Other comprehensive loss - unrealized gain on - - - 2,989 - 2,989
Other comprehensive loss - equity method - - - 1,794 - 1,794
Net loss - - - ( 103,126 ) ( 103,126 )
Balance at March 31, 2023 88,095,779 9 2,473,825 ( 2,678 ) ( 1,280,313 ) 1,190,843
Exercise of stock options 30,371 - 465 - - 465
Vesting of restricted stock units 151,853 - - - - -
Issuance of shares under employee 69,631 - 2,051 - - 2,051
Equity-based compensation - - 36,400 - - 36,400
Other comprehensive loss - unrealized loss on - - - ( 1,482 ) - ( 1,482 )
Other comprehensive loss - equity method - - - 292 - 292
Net loss - - - - ( 123,681 ) ( 123,681 )
Balance at June 30, 2023 88,347,634 $ 9 $ 2,512,741 $ ( 3,868 ) $ ( 1,403,994 ) $ 1,104,888
Additional Accumulated Other Total
Common Paid-In Comprehensive Accumulated Stockholders’
Shares Amount Capital Loss Deficit Equity
Balance at December 31, 2021 74,485,883 $ 7 $ 1,745,870 $ ( 2,632 ) $ ( 703,001 ) $ 1,040,244
Issuance of common stock through 164 579,788 1 38,885 - - 38,886
Exercise of stock options 503,830 - 8,435 - - 8,435
Vesting of restricted stock units 54,666 - - - - -
Equity-based compensation - - 18,491 - - 18,491
Other comprehensive loss - unrealized loss on - - - ( 5,128 ) - ( 5,128 )
Other comprehensive loss - equity method - - - ( 302 ) - ( 302 )
Net loss - - - - ( 146,872 ) ( 146,872 )
Balance at March 31, 2022 75,624,167 8 1,811,681 ( 8,062 ) ( 849,873 ) 953,754
Exercise of stock options 315,747 - 4,827 - - 4,827
Vesting of restricted stock units 36,515 - - - - -
Issuance of shares under employee 24,316 - 1,068 - - 1,068
Equity-based compensation - - 23,068 - - 23,068
Other comprehensive loss - unrealized loss on - - - ( 932 ) - ( 932 )
Other comprehensive loss - equity method - - - ( 560 ) - ( 560 )
Net loss - - - - ( 100,678 ) ( 100,678 )
Balance at June 30, 2022 76,000,745 $ 8 $ 1,840,644 $ ( 9,554 ) $ ( 950,551 ) $ 880,54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3</t>
        </is>
      </c>
      <c r="C1" s="2" t="inlineStr">
        <is>
          <t>Dec. 31, 2022</t>
        </is>
      </c>
    </row>
    <row r="2">
      <c r="A2" s="4" t="inlineStr">
        <is>
          <t>Accounts receivable, related party</t>
        </is>
      </c>
      <c r="B2" s="6" t="n">
        <v>5056</v>
      </c>
      <c r="C2" s="6" t="n">
        <v>3768</v>
      </c>
    </row>
    <row r="3">
      <c r="A3" s="4" t="inlineStr">
        <is>
          <t>Current portion of deferred revenue, related party</t>
        </is>
      </c>
      <c r="B3" s="6" t="n">
        <v>2900</v>
      </c>
      <c r="C3" s="6" t="n">
        <v>19900</v>
      </c>
    </row>
    <row r="4">
      <c r="A4" s="4" t="inlineStr">
        <is>
          <t>Common stock, par value</t>
        </is>
      </c>
      <c r="B4" s="7" t="n">
        <v>0.0001</v>
      </c>
      <c r="C4" s="7" t="n">
        <v>0.0001</v>
      </c>
    </row>
    <row r="5">
      <c r="A5" s="4" t="inlineStr">
        <is>
          <t>Common stock, shares authorized</t>
        </is>
      </c>
      <c r="B5" s="5" t="n">
        <v>240000000</v>
      </c>
      <c r="C5" s="5" t="n">
        <v>120000000</v>
      </c>
    </row>
    <row r="6">
      <c r="A6" s="4" t="inlineStr">
        <is>
          <t>Common stock, shares issued</t>
        </is>
      </c>
      <c r="B6" s="5" t="n">
        <v>88347634</v>
      </c>
      <c r="C6" s="5" t="n">
        <v>87103007</v>
      </c>
    </row>
    <row r="7">
      <c r="A7" s="4" t="inlineStr">
        <is>
          <t>Common stock, shares outstanding</t>
        </is>
      </c>
      <c r="B7" s="5" t="n">
        <v>88347634</v>
      </c>
      <c r="C7" s="5" t="n">
        <v>87103007</v>
      </c>
    </row>
    <row r="8">
      <c r="A8" s="4" t="inlineStr">
        <is>
          <t>Related Party [Member]</t>
        </is>
      </c>
      <c r="B8" s="4" t="inlineStr">
        <is>
          <t xml:space="preserve"> </t>
        </is>
      </c>
      <c r="C8" s="4" t="inlineStr">
        <is>
          <t xml:space="preserve"> </t>
        </is>
      </c>
    </row>
    <row r="9">
      <c r="A9" s="4" t="inlineStr">
        <is>
          <t>Accounts receivable, related party</t>
        </is>
      </c>
      <c r="B9" s="6" t="n">
        <v>0</v>
      </c>
      <c r="C9" s="6" t="n">
        <v>300</v>
      </c>
    </row>
    <row r="10">
      <c r="A10" s="4" t="inlineStr">
        <is>
          <t>Accrued expenses, related party</t>
        </is>
      </c>
      <c r="B10" s="6" t="n">
        <v>1400</v>
      </c>
      <c r="C10" s="6" t="n">
        <v>1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verview and Basis of Presentation - Additional Information (Detail) $ in Millions</t>
        </is>
      </c>
      <c r="B1" s="2" t="inlineStr">
        <is>
          <t>6 Months Ended</t>
        </is>
      </c>
    </row>
    <row r="2">
      <c r="B2" s="2" t="inlineStr">
        <is>
          <t>Jun. 30, 2023 USD ($)</t>
        </is>
      </c>
    </row>
    <row r="3">
      <c r="A3" s="4" t="inlineStr">
        <is>
          <t>IPO [Member]</t>
        </is>
      </c>
      <c r="B3" s="4" t="inlineStr">
        <is>
          <t xml:space="preserve"> </t>
        </is>
      </c>
    </row>
    <row r="4">
      <c r="A4" s="3" t="inlineStr">
        <is>
          <t>Organization Consolidation And Presentation Of Financial Statements Disclosure [Line Items]</t>
        </is>
      </c>
      <c r="B4" s="4" t="inlineStr">
        <is>
          <t xml:space="preserve"> </t>
        </is>
      </c>
    </row>
    <row r="5">
      <c r="A5" s="4" t="inlineStr">
        <is>
          <t>Proceeds from common stock offering</t>
        </is>
      </c>
      <c r="B5" s="8" t="n">
        <v>2404.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Available -for-sale Marketable Securities (Detail) - USD ($) $ in Thousands</t>
        </is>
      </c>
      <c r="B1" s="2" t="inlineStr">
        <is>
          <t>Jun. 30, 2023</t>
        </is>
      </c>
      <c r="C1" s="2" t="inlineStr">
        <is>
          <t>Dec. 31, 2022</t>
        </is>
      </c>
    </row>
    <row r="2">
      <c r="A2" s="3" t="inlineStr">
        <is>
          <t>Marketable Securities [Line Items]</t>
        </is>
      </c>
      <c r="B2" s="4" t="inlineStr">
        <is>
          <t xml:space="preserve"> </t>
        </is>
      </c>
      <c r="C2" s="4" t="inlineStr">
        <is>
          <t xml:space="preserve"> </t>
        </is>
      </c>
    </row>
    <row r="3">
      <c r="A3" s="4" t="inlineStr">
        <is>
          <t>Amortized Cost</t>
        </is>
      </c>
      <c r="B3" s="6" t="n">
        <v>902536</v>
      </c>
      <c r="C3" s="6" t="n">
        <v>742215</v>
      </c>
    </row>
    <row r="4">
      <c r="A4" s="4" t="inlineStr">
        <is>
          <t>Gross Unrealized Gains</t>
        </is>
      </c>
      <c r="B4" s="5" t="n">
        <v>70</v>
      </c>
      <c r="C4" s="5" t="n">
        <v>62</v>
      </c>
    </row>
    <row r="5">
      <c r="A5" s="4" t="inlineStr">
        <is>
          <t>Gross Unrealized Losses</t>
        </is>
      </c>
      <c r="B5" s="5" t="n">
        <v>-2325</v>
      </c>
      <c r="C5" s="5" t="n">
        <v>-3823</v>
      </c>
    </row>
    <row r="6">
      <c r="A6" s="4" t="inlineStr">
        <is>
          <t>Estimated Fair Value</t>
        </is>
      </c>
      <c r="B6" s="5" t="n">
        <v>900281</v>
      </c>
      <c r="C6" s="5" t="n">
        <v>738454</v>
      </c>
    </row>
    <row r="7">
      <c r="A7" s="4" t="inlineStr">
        <is>
          <t>U.S. Treasury and Other Governmen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5" t="n">
        <v>369427</v>
      </c>
      <c r="C9" s="5" t="n">
        <v>244562</v>
      </c>
    </row>
    <row r="10">
      <c r="A10" s="4" t="inlineStr">
        <is>
          <t>Gross Unrealized Gains</t>
        </is>
      </c>
      <c r="B10" s="5" t="n">
        <v>9</v>
      </c>
      <c r="C10" s="5" t="n">
        <v>62</v>
      </c>
    </row>
    <row r="11">
      <c r="A11" s="4" t="inlineStr">
        <is>
          <t>Gross Unrealized Losses</t>
        </is>
      </c>
      <c r="B11" s="5" t="n">
        <v>-1134</v>
      </c>
      <c r="C11" s="5" t="n">
        <v>-1938</v>
      </c>
    </row>
    <row r="12">
      <c r="A12" s="4" t="inlineStr">
        <is>
          <t>Estimated Fair Value</t>
        </is>
      </c>
      <c r="B12" s="5" t="n">
        <v>368302</v>
      </c>
      <c r="C12" s="5" t="n">
        <v>242686</v>
      </c>
    </row>
    <row r="13">
      <c r="A13" s="4" t="inlineStr">
        <is>
          <t>Financial Institution Debt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5" t="n">
        <v>417802</v>
      </c>
      <c r="C15" s="5" t="n">
        <v>380891</v>
      </c>
    </row>
    <row r="16">
      <c r="A16" s="4" t="inlineStr">
        <is>
          <t>Gross Unrealized Gains</t>
        </is>
      </c>
      <c r="B16" s="5" t="n">
        <v>59</v>
      </c>
      <c r="C16" s="5" t="n">
        <v>0</v>
      </c>
    </row>
    <row r="17">
      <c r="A17" s="4" t="inlineStr">
        <is>
          <t>Gross Unrealized Losses</t>
        </is>
      </c>
      <c r="B17" s="5" t="n">
        <v>-691</v>
      </c>
      <c r="C17" s="5" t="n">
        <v>-1030</v>
      </c>
    </row>
    <row r="18">
      <c r="A18" s="4" t="inlineStr">
        <is>
          <t>Estimated Fair Value</t>
        </is>
      </c>
      <c r="B18" s="5" t="n">
        <v>417170</v>
      </c>
      <c r="C18" s="5" t="n">
        <v>379861</v>
      </c>
    </row>
    <row r="19">
      <c r="A19" s="4" t="inlineStr">
        <is>
          <t>Corporate Debt Securitie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5" t="n">
        <v>79251</v>
      </c>
      <c r="C21" s="5" t="n">
        <v>102059</v>
      </c>
    </row>
    <row r="22">
      <c r="A22" s="4" t="inlineStr">
        <is>
          <t>Gross Unrealized Gains</t>
        </is>
      </c>
      <c r="B22" s="5" t="n">
        <v>2</v>
      </c>
      <c r="C22" s="5" t="n">
        <v>0</v>
      </c>
    </row>
    <row r="23">
      <c r="A23" s="4" t="inlineStr">
        <is>
          <t>Gross Unrealized Losses</t>
        </is>
      </c>
      <c r="B23" s="5" t="n">
        <v>-311</v>
      </c>
      <c r="C23" s="5" t="n">
        <v>-509</v>
      </c>
    </row>
    <row r="24">
      <c r="A24" s="4" t="inlineStr">
        <is>
          <t>Estimated Fair Value</t>
        </is>
      </c>
      <c r="B24" s="5" t="n">
        <v>78942</v>
      </c>
      <c r="C24" s="5" t="n">
        <v>101550</v>
      </c>
    </row>
    <row r="25">
      <c r="A25" s="4" t="inlineStr">
        <is>
          <t>Other Asset 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5" t="n">
        <v>36056</v>
      </c>
      <c r="C27" s="5" t="n">
        <v>14703</v>
      </c>
    </row>
    <row r="28">
      <c r="A28" s="4" t="inlineStr">
        <is>
          <t>Gross Unrealized Gains</t>
        </is>
      </c>
      <c r="B28" s="5" t="n">
        <v>0</v>
      </c>
      <c r="C28" s="5" t="n">
        <v>0</v>
      </c>
    </row>
    <row r="29">
      <c r="A29" s="4" t="inlineStr">
        <is>
          <t>Gross Unrealized Losses</t>
        </is>
      </c>
      <c r="B29" s="5" t="n">
        <v>-189</v>
      </c>
      <c r="C29" s="5" t="n">
        <v>-346</v>
      </c>
    </row>
    <row r="30">
      <c r="A30" s="4" t="inlineStr">
        <is>
          <t>Estimated Fair Value</t>
        </is>
      </c>
      <c r="B30" s="6" t="n">
        <v>35867</v>
      </c>
      <c r="C30" s="6" t="n">
        <v>1435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Marketable Securities - Additional Information (Detail) - USD ($)</t>
        </is>
      </c>
      <c r="B1" s="2" t="inlineStr">
        <is>
          <t>6 Months Ended</t>
        </is>
      </c>
      <c r="C1" s="2" t="inlineStr">
        <is>
          <t>12 Months Ended</t>
        </is>
      </c>
    </row>
    <row r="2">
      <c r="B2" s="2" t="inlineStr">
        <is>
          <t>Jun. 30, 2023</t>
        </is>
      </c>
      <c r="C2" s="2" t="inlineStr">
        <is>
          <t>Dec. 31, 2022</t>
        </is>
      </c>
    </row>
    <row r="3">
      <c r="A3" s="3" t="inlineStr">
        <is>
          <t>Marketable Securities [Line Items]</t>
        </is>
      </c>
      <c r="B3" s="4" t="inlineStr">
        <is>
          <t xml:space="preserve"> </t>
        </is>
      </c>
      <c r="C3" s="4" t="inlineStr">
        <is>
          <t xml:space="preserve"> </t>
        </is>
      </c>
    </row>
    <row r="4">
      <c r="A4" s="4" t="inlineStr">
        <is>
          <t>Realized gains or losses on marketable securities</t>
        </is>
      </c>
      <c r="B4" s="6" t="n">
        <v>0</v>
      </c>
      <c r="C4" s="6" t="n">
        <v>0</v>
      </c>
    </row>
    <row r="5">
      <c r="A5" s="4" t="inlineStr">
        <is>
          <t>Investments that matured beyond five years</t>
        </is>
      </c>
      <c r="B5" s="6" t="n">
        <v>0</v>
      </c>
      <c r="C5" s="6" t="n">
        <v>0</v>
      </c>
    </row>
    <row r="6">
      <c r="A6" s="4" t="inlineStr">
        <is>
          <t>Minimum</t>
        </is>
      </c>
      <c r="B6" s="4" t="inlineStr">
        <is>
          <t xml:space="preserve"> </t>
        </is>
      </c>
      <c r="C6" s="4" t="inlineStr">
        <is>
          <t xml:space="preserve"> </t>
        </is>
      </c>
    </row>
    <row r="7">
      <c r="A7" s="3" t="inlineStr">
        <is>
          <t>Marketable Securities [Line Items]</t>
        </is>
      </c>
      <c r="B7" s="4" t="inlineStr">
        <is>
          <t xml:space="preserve"> </t>
        </is>
      </c>
      <c r="C7" s="4" t="inlineStr">
        <is>
          <t xml:space="preserve"> </t>
        </is>
      </c>
    </row>
    <row r="8">
      <c r="A8" s="4" t="inlineStr">
        <is>
          <t>Available-for-sales Securities, non-current, maturity period</t>
        </is>
      </c>
      <c r="B8" s="4" t="inlineStr">
        <is>
          <t>1 year</t>
        </is>
      </c>
      <c r="C8" s="4" t="inlineStr">
        <is>
          <t xml:space="preserve"> </t>
        </is>
      </c>
    </row>
    <row r="9">
      <c r="A9" s="4" t="inlineStr">
        <is>
          <t>Maximum</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Available-for-sales Securities, non-current, maturity period</t>
        </is>
      </c>
      <c r="B11" s="4" t="inlineStr">
        <is>
          <t>5 years</t>
        </is>
      </c>
      <c r="C11"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Recognized at Fair Value on Recurring Basis (Detail) - Fair Value on Recurring Basis [Member]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equivalents and restricted cash equivalents</t>
        </is>
      </c>
      <c r="B3" s="6" t="n">
        <v>150907</v>
      </c>
      <c r="C3" s="6" t="n">
        <v>534581</v>
      </c>
    </row>
    <row r="4">
      <c r="A4" s="3" t="inlineStr">
        <is>
          <t>Marketable securities:</t>
        </is>
      </c>
      <c r="B4" s="4" t="inlineStr">
        <is>
          <t xml:space="preserve"> </t>
        </is>
      </c>
      <c r="C4" s="4" t="inlineStr">
        <is>
          <t xml:space="preserve"> </t>
        </is>
      </c>
    </row>
    <row r="5">
      <c r="A5" s="4" t="inlineStr">
        <is>
          <t>Marketable securities</t>
        </is>
      </c>
      <c r="B5" s="5" t="n">
        <v>900281</v>
      </c>
      <c r="C5" s="5" t="n">
        <v>738454</v>
      </c>
    </row>
    <row r="6">
      <c r="A6" s="4" t="inlineStr">
        <is>
          <t>Total Assets</t>
        </is>
      </c>
      <c r="B6" s="5" t="n">
        <v>1051188</v>
      </c>
      <c r="C6" s="5" t="n">
        <v>1273035</v>
      </c>
    </row>
    <row r="7">
      <c r="A7" s="4" t="inlineStr">
        <is>
          <t>U.S. Treasury and Other Government Securities [Member]</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Marketable securities</t>
        </is>
      </c>
      <c r="B9" s="5" t="n">
        <v>368302</v>
      </c>
      <c r="C9" s="5" t="n">
        <v>242686</v>
      </c>
    </row>
    <row r="10">
      <c r="A10" s="4" t="inlineStr">
        <is>
          <t>Financial Institution Debt Securities [Member]</t>
        </is>
      </c>
      <c r="B10" s="4" t="inlineStr">
        <is>
          <t xml:space="preserve"> </t>
        </is>
      </c>
      <c r="C10" s="4" t="inlineStr">
        <is>
          <t xml:space="preserve"> </t>
        </is>
      </c>
    </row>
    <row r="11">
      <c r="A11" s="3" t="inlineStr">
        <is>
          <t>Marketable securities:</t>
        </is>
      </c>
      <c r="B11" s="4" t="inlineStr">
        <is>
          <t xml:space="preserve"> </t>
        </is>
      </c>
      <c r="C11" s="4" t="inlineStr">
        <is>
          <t xml:space="preserve"> </t>
        </is>
      </c>
    </row>
    <row r="12">
      <c r="A12" s="4" t="inlineStr">
        <is>
          <t>Marketable securities</t>
        </is>
      </c>
      <c r="B12" s="5" t="n">
        <v>417170</v>
      </c>
      <c r="C12" s="5" t="n">
        <v>379861</v>
      </c>
    </row>
    <row r="13">
      <c r="A13" s="4" t="inlineStr">
        <is>
          <t>Corporate Debt Securities [Member]</t>
        </is>
      </c>
      <c r="B13" s="4" t="inlineStr">
        <is>
          <t xml:space="preserve"> </t>
        </is>
      </c>
      <c r="C13" s="4" t="inlineStr">
        <is>
          <t xml:space="preserve"> </t>
        </is>
      </c>
    </row>
    <row r="14">
      <c r="A14" s="3" t="inlineStr">
        <is>
          <t>Marketable securities:</t>
        </is>
      </c>
      <c r="B14" s="4" t="inlineStr">
        <is>
          <t xml:space="preserve"> </t>
        </is>
      </c>
      <c r="C14" s="4" t="inlineStr">
        <is>
          <t xml:space="preserve"> </t>
        </is>
      </c>
    </row>
    <row r="15">
      <c r="A15" s="4" t="inlineStr">
        <is>
          <t>Marketable securities</t>
        </is>
      </c>
      <c r="B15" s="5" t="n">
        <v>78942</v>
      </c>
      <c r="C15" s="5" t="n">
        <v>101550</v>
      </c>
    </row>
    <row r="16">
      <c r="A16" s="4" t="inlineStr">
        <is>
          <t>Other Asset Backed Securities [Member]</t>
        </is>
      </c>
      <c r="B16" s="4" t="inlineStr">
        <is>
          <t xml:space="preserve"> </t>
        </is>
      </c>
      <c r="C16" s="4" t="inlineStr">
        <is>
          <t xml:space="preserve"> </t>
        </is>
      </c>
    </row>
    <row r="17">
      <c r="A17" s="3" t="inlineStr">
        <is>
          <t>Marketable securities:</t>
        </is>
      </c>
      <c r="B17" s="4" t="inlineStr">
        <is>
          <t xml:space="preserve"> </t>
        </is>
      </c>
      <c r="C17" s="4" t="inlineStr">
        <is>
          <t xml:space="preserve"> </t>
        </is>
      </c>
    </row>
    <row r="18">
      <c r="A18" s="4" t="inlineStr">
        <is>
          <t>Marketable securities</t>
        </is>
      </c>
      <c r="B18" s="5" t="n">
        <v>35867</v>
      </c>
      <c r="C18" s="5" t="n">
        <v>14357</v>
      </c>
    </row>
    <row r="19">
      <c r="A19" s="4" t="inlineStr">
        <is>
          <t>Level 1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 and restricted cash equivalents</t>
        </is>
      </c>
      <c r="B21" s="5" t="n">
        <v>150907</v>
      </c>
      <c r="C21" s="5" t="n">
        <v>534581</v>
      </c>
    </row>
    <row r="22">
      <c r="A22" s="3" t="inlineStr">
        <is>
          <t>Marketable securities:</t>
        </is>
      </c>
      <c r="B22" s="4" t="inlineStr">
        <is>
          <t xml:space="preserve"> </t>
        </is>
      </c>
      <c r="C22" s="4" t="inlineStr">
        <is>
          <t xml:space="preserve"> </t>
        </is>
      </c>
    </row>
    <row r="23">
      <c r="A23" s="4" t="inlineStr">
        <is>
          <t>Marketable securities</t>
        </is>
      </c>
      <c r="B23" s="5" t="n">
        <v>117973</v>
      </c>
      <c r="C23" s="5" t="n">
        <v>172939</v>
      </c>
    </row>
    <row r="24">
      <c r="A24" s="4" t="inlineStr">
        <is>
          <t>Total Assets</t>
        </is>
      </c>
      <c r="B24" s="5" t="n">
        <v>268880</v>
      </c>
      <c r="C24" s="5" t="n">
        <v>707520</v>
      </c>
    </row>
    <row r="25">
      <c r="A25" s="4" t="inlineStr">
        <is>
          <t>Level 1 [Member] | U.S. Treasury and Other Government Securities [Member]</t>
        </is>
      </c>
      <c r="B25" s="4" t="inlineStr">
        <is>
          <t xml:space="preserve"> </t>
        </is>
      </c>
      <c r="C25" s="4" t="inlineStr">
        <is>
          <t xml:space="preserve"> </t>
        </is>
      </c>
    </row>
    <row r="26">
      <c r="A26" s="3" t="inlineStr">
        <is>
          <t>Marketable securities:</t>
        </is>
      </c>
      <c r="B26" s="4" t="inlineStr">
        <is>
          <t xml:space="preserve"> </t>
        </is>
      </c>
      <c r="C26" s="4" t="inlineStr">
        <is>
          <t xml:space="preserve"> </t>
        </is>
      </c>
    </row>
    <row r="27">
      <c r="A27" s="4" t="inlineStr">
        <is>
          <t>Marketable securities</t>
        </is>
      </c>
      <c r="B27" s="5" t="n">
        <v>117973</v>
      </c>
      <c r="C27" s="5" t="n">
        <v>172939</v>
      </c>
    </row>
    <row r="28">
      <c r="A28" s="4" t="inlineStr">
        <is>
          <t>Level 2 [Member]</t>
        </is>
      </c>
      <c r="B28" s="4" t="inlineStr">
        <is>
          <t xml:space="preserve"> </t>
        </is>
      </c>
      <c r="C28" s="4" t="inlineStr">
        <is>
          <t xml:space="preserve"> </t>
        </is>
      </c>
    </row>
    <row r="29">
      <c r="A29" s="3" t="inlineStr">
        <is>
          <t>Marketable securities:</t>
        </is>
      </c>
      <c r="B29" s="4" t="inlineStr">
        <is>
          <t xml:space="preserve"> </t>
        </is>
      </c>
      <c r="C29" s="4" t="inlineStr">
        <is>
          <t xml:space="preserve"> </t>
        </is>
      </c>
    </row>
    <row r="30">
      <c r="A30" s="4" t="inlineStr">
        <is>
          <t>Marketable securities</t>
        </is>
      </c>
      <c r="B30" s="5" t="n">
        <v>782308</v>
      </c>
      <c r="C30" s="5" t="n">
        <v>565515</v>
      </c>
    </row>
    <row r="31">
      <c r="A31" s="4" t="inlineStr">
        <is>
          <t>Total Assets</t>
        </is>
      </c>
      <c r="B31" s="5" t="n">
        <v>782308</v>
      </c>
      <c r="C31" s="5" t="n">
        <v>565515</v>
      </c>
    </row>
    <row r="32">
      <c r="A32" s="4" t="inlineStr">
        <is>
          <t>Level 2 [Member] | U.S. Treasury and Other Government Securities [Member]</t>
        </is>
      </c>
      <c r="B32" s="4" t="inlineStr">
        <is>
          <t xml:space="preserve"> </t>
        </is>
      </c>
      <c r="C32" s="4" t="inlineStr">
        <is>
          <t xml:space="preserve"> </t>
        </is>
      </c>
    </row>
    <row r="33">
      <c r="A33" s="3" t="inlineStr">
        <is>
          <t>Marketable securities:</t>
        </is>
      </c>
      <c r="B33" s="4" t="inlineStr">
        <is>
          <t xml:space="preserve"> </t>
        </is>
      </c>
      <c r="C33" s="4" t="inlineStr">
        <is>
          <t xml:space="preserve"> </t>
        </is>
      </c>
    </row>
    <row r="34">
      <c r="A34" s="4" t="inlineStr">
        <is>
          <t>Marketable securities</t>
        </is>
      </c>
      <c r="B34" s="5" t="n">
        <v>250329</v>
      </c>
      <c r="C34" s="5" t="n">
        <v>69747</v>
      </c>
    </row>
    <row r="35">
      <c r="A35" s="4" t="inlineStr">
        <is>
          <t>Level 2 [Member] | Financial Institution Debt Securities [Member]</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Marketable securities</t>
        </is>
      </c>
      <c r="B37" s="5" t="n">
        <v>417170</v>
      </c>
      <c r="C37" s="5" t="n">
        <v>379861</v>
      </c>
    </row>
    <row r="38">
      <c r="A38" s="4" t="inlineStr">
        <is>
          <t>Level 2 [Member] | Corporate Debt Securities [Member]</t>
        </is>
      </c>
      <c r="B38" s="4" t="inlineStr">
        <is>
          <t xml:space="preserve"> </t>
        </is>
      </c>
      <c r="C38" s="4" t="inlineStr">
        <is>
          <t xml:space="preserve"> </t>
        </is>
      </c>
    </row>
    <row r="39">
      <c r="A39" s="3" t="inlineStr">
        <is>
          <t>Marketable securities:</t>
        </is>
      </c>
      <c r="B39" s="4" t="inlineStr">
        <is>
          <t xml:space="preserve"> </t>
        </is>
      </c>
      <c r="C39" s="4" t="inlineStr">
        <is>
          <t xml:space="preserve"> </t>
        </is>
      </c>
    </row>
    <row r="40">
      <c r="A40" s="4" t="inlineStr">
        <is>
          <t>Marketable securities</t>
        </is>
      </c>
      <c r="B40" s="5" t="n">
        <v>78942</v>
      </c>
      <c r="C40" s="5" t="n">
        <v>101550</v>
      </c>
    </row>
    <row r="41">
      <c r="A41" s="4" t="inlineStr">
        <is>
          <t>Level 2 [Member] | Other Asset Backed Securities [Member]</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Marketable securities</t>
        </is>
      </c>
      <c r="B43" s="6" t="n">
        <v>35867</v>
      </c>
      <c r="C43" s="6" t="n">
        <v>1435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22" customWidth="1" min="2" max="2"/>
  </cols>
  <sheetData>
    <row r="1">
      <c r="A1" s="1" t="inlineStr">
        <is>
          <t>Fair Value Measurements - Additional information (Detail) $ in Millions</t>
        </is>
      </c>
      <c r="B1" s="2" t="inlineStr">
        <is>
          <t>6 Months Ended</t>
        </is>
      </c>
    </row>
    <row r="2">
      <c r="B2" s="2" t="inlineStr">
        <is>
          <t>Jun. 30, 2023 USD ($)</t>
        </is>
      </c>
    </row>
    <row r="3">
      <c r="A3" s="3" t="inlineStr">
        <is>
          <t>Cash and Cash Equivalents [Line Items]</t>
        </is>
      </c>
      <c r="B3" s="4" t="inlineStr">
        <is>
          <t xml:space="preserve"> </t>
        </is>
      </c>
    </row>
    <row r="4">
      <c r="A4" s="4" t="inlineStr">
        <is>
          <t>Research milestone payments</t>
        </is>
      </c>
      <c r="B4" s="6" t="n">
        <v>25</v>
      </c>
    </row>
    <row r="5">
      <c r="A5" s="4" t="inlineStr">
        <is>
          <t>Cash</t>
        </is>
      </c>
      <c r="B5" s="4" t="inlineStr">
        <is>
          <t xml:space="preserve"> </t>
        </is>
      </c>
    </row>
    <row r="6">
      <c r="A6" s="3" t="inlineStr">
        <is>
          <t>Cash and Cash Equivalents [Line Items]</t>
        </is>
      </c>
      <c r="B6" s="4" t="inlineStr">
        <is>
          <t xml:space="preserve"> </t>
        </is>
      </c>
    </row>
    <row r="7">
      <c r="A7" s="4" t="inlineStr">
        <is>
          <t>Research milestone payments</t>
        </is>
      </c>
      <c r="B7" s="8" t="n">
        <v>0.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 in Fair Value of the Contingent Consideration Liabilities (Detail) - USD ($) $ in Thousands</t>
        </is>
      </c>
      <c r="B1" s="2" t="inlineStr">
        <is>
          <t>6 Months Ended</t>
        </is>
      </c>
      <c r="C1" s="2" t="inlineStr">
        <is>
          <t>12 Months Ended</t>
        </is>
      </c>
    </row>
    <row r="2">
      <c r="B2" s="2" t="inlineStr">
        <is>
          <t>Jun.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Balance</t>
        </is>
      </c>
      <c r="B4" s="6" t="n">
        <v>24026</v>
      </c>
      <c r="C4" s="4" t="inlineStr">
        <is>
          <t xml:space="preserve"> </t>
        </is>
      </c>
    </row>
    <row r="5">
      <c r="A5" s="4" t="inlineStr">
        <is>
          <t>Change in fair value</t>
        </is>
      </c>
      <c r="B5" s="5" t="n">
        <v>100</v>
      </c>
      <c r="C5" s="4" t="inlineStr">
        <is>
          <t xml:space="preserve"> </t>
        </is>
      </c>
    </row>
    <row r="6">
      <c r="A6" s="4" t="inlineStr">
        <is>
          <t>Payment of contingent consideration</t>
        </is>
      </c>
      <c r="B6" s="5" t="n">
        <v>-24126</v>
      </c>
      <c r="C6" s="4" t="inlineStr">
        <is>
          <t xml:space="preserve"> </t>
        </is>
      </c>
    </row>
    <row r="7">
      <c r="A7" s="4" t="inlineStr">
        <is>
          <t>Balance</t>
        </is>
      </c>
      <c r="B7" s="6" t="n">
        <v>0</v>
      </c>
      <c r="C7" s="6" t="n">
        <v>24026</v>
      </c>
    </row>
    <row r="8">
      <c r="A8" s="4" t="inlineStr">
        <is>
          <t>Discount rate</t>
        </is>
      </c>
      <c r="B8" s="4" t="inlineStr">
        <is>
          <t xml:space="preserve"> </t>
        </is>
      </c>
      <c r="C8" s="10" t="n">
        <v>0.101</v>
      </c>
    </row>
    <row r="9">
      <c r="A9" s="4" t="inlineStr">
        <is>
          <t>Probability of achievement</t>
        </is>
      </c>
      <c r="B9" s="4" t="inlineStr">
        <is>
          <t xml:space="preserve"> </t>
        </is>
      </c>
      <c r="C9" s="11" t="n">
        <v>1</v>
      </c>
    </row>
    <row r="10">
      <c r="A10" s="4" t="inlineStr">
        <is>
          <t>Projected year of achievement</t>
        </is>
      </c>
      <c r="B10" s="4" t="inlineStr">
        <is>
          <t xml:space="preserve"> </t>
        </is>
      </c>
      <c r="C10" s="4" t="inlineStr">
        <is>
          <t>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t>
        </is>
      </c>
      <c r="B3" s="6" t="n">
        <v>25437</v>
      </c>
      <c r="C3" s="6" t="n">
        <v>32684</v>
      </c>
    </row>
    <row r="4">
      <c r="A4" s="4" t="inlineStr">
        <is>
          <t>Employee compensation and benefits</t>
        </is>
      </c>
      <c r="B4" s="5" t="n">
        <v>15713</v>
      </c>
      <c r="C4" s="5" t="n">
        <v>21778</v>
      </c>
    </row>
    <row r="5">
      <c r="A5" s="4" t="inlineStr">
        <is>
          <t>Accrued legal and professional expenses</t>
        </is>
      </c>
      <c r="B5" s="5" t="n">
        <v>2971</v>
      </c>
      <c r="C5" s="5" t="n">
        <v>1457</v>
      </c>
    </row>
    <row r="6">
      <c r="A6" s="4" t="inlineStr">
        <is>
          <t>Accrued other</t>
        </is>
      </c>
      <c r="B6" s="5" t="n">
        <v>5413</v>
      </c>
      <c r="C6" s="5" t="n">
        <v>4957</v>
      </c>
    </row>
    <row r="7">
      <c r="A7" s="4" t="inlineStr">
        <is>
          <t>Total accrued expenses</t>
        </is>
      </c>
      <c r="B7" s="6" t="n">
        <v>49534</v>
      </c>
      <c r="C7" s="6" t="n">
        <v>6087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and Other Arrangements - Summary of Changes in Accounts Receivable and Contract Liabilities (Detail) - USD ($) $ in Thousands</t>
        </is>
      </c>
      <c r="B1" s="2" t="inlineStr">
        <is>
          <t>6 Months Ended</t>
        </is>
      </c>
    </row>
    <row r="2">
      <c r="B2" s="2" t="inlineStr">
        <is>
          <t>Jun. 30, 2023</t>
        </is>
      </c>
      <c r="C2" s="2" t="inlineStr">
        <is>
          <t>Jun. 30, 2022</t>
        </is>
      </c>
    </row>
    <row r="3">
      <c r="A3" s="3" t="inlineStr">
        <is>
          <t>Accounts receivable:</t>
        </is>
      </c>
      <c r="B3" s="4" t="inlineStr">
        <is>
          <t xml:space="preserve"> </t>
        </is>
      </c>
      <c r="C3" s="4" t="inlineStr">
        <is>
          <t xml:space="preserve"> </t>
        </is>
      </c>
    </row>
    <row r="4">
      <c r="A4" s="4" t="inlineStr">
        <is>
          <t>Accounts receivable, Balance at Beginning of Period</t>
        </is>
      </c>
      <c r="B4" s="6" t="n">
        <v>3768</v>
      </c>
      <c r="C4" s="6" t="n">
        <v>2031</v>
      </c>
    </row>
    <row r="5">
      <c r="A5" s="4" t="inlineStr">
        <is>
          <t>Accounts receivable, Additions</t>
        </is>
      </c>
      <c r="B5" s="5" t="n">
        <v>9305</v>
      </c>
      <c r="C5" s="5" t="n">
        <v>4655</v>
      </c>
    </row>
    <row r="6">
      <c r="A6" s="4" t="inlineStr">
        <is>
          <t>Accounts receivable, Deductions</t>
        </is>
      </c>
      <c r="B6" s="5" t="n">
        <v>-8017</v>
      </c>
      <c r="C6" s="5" t="n">
        <v>-3832</v>
      </c>
    </row>
    <row r="7">
      <c r="A7" s="4" t="inlineStr">
        <is>
          <t>Accounts receivable, Balance at End of Period</t>
        </is>
      </c>
      <c r="B7" s="5" t="n">
        <v>5056</v>
      </c>
      <c r="C7" s="5" t="n">
        <v>2854</v>
      </c>
    </row>
    <row r="8">
      <c r="A8" s="3" t="inlineStr">
        <is>
          <t>Contract liabilities:</t>
        </is>
      </c>
      <c r="B8" s="4" t="inlineStr">
        <is>
          <t xml:space="preserve"> </t>
        </is>
      </c>
      <c r="C8" s="4" t="inlineStr">
        <is>
          <t xml:space="preserve"> </t>
        </is>
      </c>
    </row>
    <row r="9">
      <c r="A9" s="4" t="inlineStr">
        <is>
          <t>Deferred revenue, Balance at Beginning of Period</t>
        </is>
      </c>
      <c r="B9" s="5" t="n">
        <v>63771</v>
      </c>
      <c r="C9" s="5" t="n">
        <v>127235</v>
      </c>
    </row>
    <row r="10">
      <c r="A10" s="4" t="inlineStr">
        <is>
          <t>Deferred revenue, Deductions</t>
        </is>
      </c>
      <c r="B10" s="5" t="n">
        <v>-28919</v>
      </c>
      <c r="C10" s="5" t="n">
        <v>-30099</v>
      </c>
    </row>
    <row r="11">
      <c r="A11" s="4" t="inlineStr">
        <is>
          <t>Deferred revenue, Balance at End of Period</t>
        </is>
      </c>
      <c r="B11" s="6" t="n">
        <v>34852</v>
      </c>
      <c r="C11" s="6" t="n">
        <v>9713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s and Other Arrangements - Summary of Revenues Recognized Resulting from Changes in Contract Liability Balance (Detail) - USD ($) $ in Thousands</t>
        </is>
      </c>
      <c r="B1" s="2" t="inlineStr">
        <is>
          <t>6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Amounts included in the contract liability at the beginning of the period</t>
        </is>
      </c>
      <c r="B4" s="6" t="n">
        <v>23273</v>
      </c>
      <c r="C4" s="6" t="n">
        <v>2444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2" customWidth="1" min="5" max="5"/>
    <col width="14" customWidth="1" min="6" max="6"/>
    <col width="16" customWidth="1" min="7" max="7"/>
    <col width="16" customWidth="1" min="8" max="8"/>
    <col width="14" customWidth="1" min="9" max="9"/>
  </cols>
  <sheetData>
    <row r="1">
      <c r="A1" s="1" t="inlineStr">
        <is>
          <t>Collaborations and Other Arrangements - Additional Information (Detail) - USD ($)</t>
        </is>
      </c>
      <c r="B1" s="2" t="inlineStr">
        <is>
          <t>1 Months Ended</t>
        </is>
      </c>
      <c r="C1" s="2" t="inlineStr">
        <is>
          <t>3 Months Ended</t>
        </is>
      </c>
      <c r="E1" s="2" t="inlineStr">
        <is>
          <t>6 Months Ended</t>
        </is>
      </c>
      <c r="G1" s="2" t="inlineStr">
        <is>
          <t>12 Months Ended</t>
        </is>
      </c>
      <c r="H1" s="2" t="inlineStr">
        <is>
          <t>87 Months Ended</t>
        </is>
      </c>
    </row>
    <row r="2">
      <c r="B2" s="2" t="inlineStr">
        <is>
          <t>Mar. 31, 2023</t>
        </is>
      </c>
      <c r="C2" s="2" t="inlineStr">
        <is>
          <t>Jun. 30, 2023</t>
        </is>
      </c>
      <c r="D2" s="2" t="inlineStr">
        <is>
          <t>Jun. 30, 2022</t>
        </is>
      </c>
      <c r="E2" s="2" t="inlineStr">
        <is>
          <t>Jun. 30, 2023</t>
        </is>
      </c>
      <c r="F2" s="2" t="inlineStr">
        <is>
          <t>Jun. 30, 2022</t>
        </is>
      </c>
      <c r="G2" s="2" t="inlineStr">
        <is>
          <t>Dec. 31, 2022</t>
        </is>
      </c>
      <c r="H2" s="2" t="inlineStr">
        <is>
          <t>Jun. 30, 2023</t>
        </is>
      </c>
      <c r="I2" s="2" t="inlineStr">
        <is>
          <t>Dec. 31, 2021</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sts to obtain or fulfill contract capitalized</t>
        </is>
      </c>
      <c r="B4" s="4" t="inlineStr">
        <is>
          <t xml:space="preserve"> </t>
        </is>
      </c>
      <c r="C4" s="6" t="n">
        <v>0</v>
      </c>
      <c r="D4" s="4" t="inlineStr">
        <is>
          <t xml:space="preserve"> </t>
        </is>
      </c>
      <c r="E4" s="6" t="n">
        <v>0</v>
      </c>
      <c r="F4" s="4" t="inlineStr">
        <is>
          <t xml:space="preserve"> </t>
        </is>
      </c>
      <c r="G4" s="4" t="inlineStr">
        <is>
          <t xml:space="preserve"> </t>
        </is>
      </c>
      <c r="H4" s="6" t="n">
        <v>0</v>
      </c>
      <c r="I4" s="4" t="inlineStr">
        <is>
          <t xml:space="preserve"> </t>
        </is>
      </c>
    </row>
    <row r="5">
      <c r="A5" s="4" t="inlineStr">
        <is>
          <t>Collaboration revenue</t>
        </is>
      </c>
      <c r="B5" s="4" t="inlineStr">
        <is>
          <t xml:space="preserve"> </t>
        </is>
      </c>
      <c r="C5" s="5" t="n">
        <v>13594000</v>
      </c>
      <c r="D5" s="6" t="n">
        <v>14030000</v>
      </c>
      <c r="E5" s="5" t="n">
        <v>26200000</v>
      </c>
      <c r="F5" s="6" t="n">
        <v>25282000</v>
      </c>
      <c r="G5" s="4" t="inlineStr">
        <is>
          <t xml:space="preserve"> </t>
        </is>
      </c>
      <c r="H5" s="4" t="inlineStr">
        <is>
          <t xml:space="preserve"> </t>
        </is>
      </c>
      <c r="I5" s="4" t="inlineStr">
        <is>
          <t xml:space="preserve"> </t>
        </is>
      </c>
    </row>
    <row r="6">
      <c r="A6" s="4" t="inlineStr">
        <is>
          <t>Deferred revenue</t>
        </is>
      </c>
      <c r="B6" s="4" t="inlineStr">
        <is>
          <t xml:space="preserve"> </t>
        </is>
      </c>
      <c r="C6" s="5" t="n">
        <v>34852000</v>
      </c>
      <c r="D6" s="5" t="n">
        <v>97136000</v>
      </c>
      <c r="E6" s="5" t="n">
        <v>34852000</v>
      </c>
      <c r="F6" s="5" t="n">
        <v>97136000</v>
      </c>
      <c r="G6" s="6" t="n">
        <v>63771000</v>
      </c>
      <c r="H6" s="5" t="n">
        <v>34852000</v>
      </c>
      <c r="I6" s="6" t="n">
        <v>127235000</v>
      </c>
    </row>
    <row r="7">
      <c r="A7" s="4" t="inlineStr">
        <is>
          <t>Collaboration agreement payment made</t>
        </is>
      </c>
      <c r="B7" s="4" t="inlineStr">
        <is>
          <t xml:space="preserve"> </t>
        </is>
      </c>
      <c r="C7" s="4" t="inlineStr">
        <is>
          <t xml:space="preserve"> </t>
        </is>
      </c>
      <c r="D7" s="4" t="inlineStr">
        <is>
          <t xml:space="preserve"> </t>
        </is>
      </c>
      <c r="E7" s="5" t="n">
        <v>56109000</v>
      </c>
      <c r="F7" s="4" t="inlineStr">
        <is>
          <t xml:space="preserve"> </t>
        </is>
      </c>
      <c r="G7" s="4" t="inlineStr">
        <is>
          <t xml:space="preserve"> </t>
        </is>
      </c>
      <c r="H7" s="4" t="inlineStr">
        <is>
          <t xml:space="preserve"> </t>
        </is>
      </c>
      <c r="I7" s="4" t="inlineStr">
        <is>
          <t xml:space="preserve"> </t>
        </is>
      </c>
    </row>
    <row r="8">
      <c r="A8" s="4" t="inlineStr">
        <is>
          <t>Revenue</t>
        </is>
      </c>
      <c r="B8" s="4" t="inlineStr">
        <is>
          <t xml:space="preserve"> </t>
        </is>
      </c>
      <c r="C8" s="5" t="n">
        <v>2800000</v>
      </c>
      <c r="D8" s="4" t="inlineStr">
        <is>
          <t xml:space="preserve"> </t>
        </is>
      </c>
      <c r="E8" s="5" t="n">
        <v>5700000</v>
      </c>
      <c r="F8" s="4" t="inlineStr">
        <is>
          <t xml:space="preserve"> </t>
        </is>
      </c>
      <c r="G8" s="4" t="inlineStr">
        <is>
          <t xml:space="preserve"> </t>
        </is>
      </c>
      <c r="H8" s="4" t="inlineStr">
        <is>
          <t xml:space="preserve"> </t>
        </is>
      </c>
      <c r="I8" s="4" t="inlineStr">
        <is>
          <t xml:space="preserve"> </t>
        </is>
      </c>
    </row>
    <row r="9">
      <c r="A9" s="4" t="inlineStr">
        <is>
          <t>Regeneron Pharmaceutical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transaction price remaining to be recognized</t>
        </is>
      </c>
      <c r="B11" s="4" t="inlineStr">
        <is>
          <t xml:space="preserve"> </t>
        </is>
      </c>
      <c r="C11" s="5" t="n">
        <v>17700000</v>
      </c>
      <c r="D11" s="4" t="inlineStr">
        <is>
          <t xml:space="preserve"> </t>
        </is>
      </c>
      <c r="E11" s="5" t="n">
        <v>17700000</v>
      </c>
      <c r="F11" s="4" t="inlineStr">
        <is>
          <t xml:space="preserve"> </t>
        </is>
      </c>
      <c r="G11" s="4" t="inlineStr">
        <is>
          <t xml:space="preserve"> </t>
        </is>
      </c>
      <c r="H11" s="5" t="n">
        <v>17700000</v>
      </c>
      <c r="I11" s="4" t="inlineStr">
        <is>
          <t xml:space="preserve"> </t>
        </is>
      </c>
    </row>
    <row r="12">
      <c r="A12" s="4" t="inlineStr">
        <is>
          <t>Deferred revenue</t>
        </is>
      </c>
      <c r="B12" s="4" t="inlineStr">
        <is>
          <t xml:space="preserve"> </t>
        </is>
      </c>
      <c r="C12" s="5" t="n">
        <v>17700000</v>
      </c>
      <c r="D12" s="4" t="inlineStr">
        <is>
          <t xml:space="preserve"> </t>
        </is>
      </c>
      <c r="E12" s="5" t="n">
        <v>17700000</v>
      </c>
      <c r="F12" s="4" t="inlineStr">
        <is>
          <t xml:space="preserve"> </t>
        </is>
      </c>
      <c r="G12" s="5" t="n">
        <v>28800000</v>
      </c>
      <c r="H12" s="5" t="n">
        <v>17700000</v>
      </c>
      <c r="I12" s="4" t="inlineStr">
        <is>
          <t xml:space="preserve"> </t>
        </is>
      </c>
    </row>
    <row r="13">
      <c r="A13" s="4" t="inlineStr">
        <is>
          <t>Regeneron Pharmaceuticals Inc. [Member] | 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ounts receivable</t>
        </is>
      </c>
      <c r="B15" s="4" t="inlineStr">
        <is>
          <t xml:space="preserve"> </t>
        </is>
      </c>
      <c r="C15" s="5" t="n">
        <v>4600000</v>
      </c>
      <c r="D15" s="4" t="inlineStr">
        <is>
          <t xml:space="preserve"> </t>
        </is>
      </c>
      <c r="E15" s="5" t="n">
        <v>4600000</v>
      </c>
      <c r="F15" s="4" t="inlineStr">
        <is>
          <t xml:space="preserve"> </t>
        </is>
      </c>
      <c r="G15" s="5" t="n">
        <v>3200000</v>
      </c>
      <c r="H15" s="5" t="n">
        <v>4600000</v>
      </c>
      <c r="I15" s="4" t="inlineStr">
        <is>
          <t xml:space="preserve"> </t>
        </is>
      </c>
    </row>
    <row r="16">
      <c r="A16" s="4" t="inlineStr">
        <is>
          <t>Regeneron Pharmaceuticals Inc. [Member] | Hemophilia Co Co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llaboration revenue</t>
        </is>
      </c>
      <c r="B18" s="4" t="inlineStr">
        <is>
          <t xml:space="preserve"> </t>
        </is>
      </c>
      <c r="C18" s="5" t="n">
        <v>2800000</v>
      </c>
      <c r="D18" s="5" t="n">
        <v>2200000</v>
      </c>
      <c r="E18" s="5" t="n">
        <v>5800000</v>
      </c>
      <c r="F18" s="5" t="n">
        <v>3700000</v>
      </c>
      <c r="G18" s="4" t="inlineStr">
        <is>
          <t xml:space="preserve"> </t>
        </is>
      </c>
      <c r="H18" s="4" t="inlineStr">
        <is>
          <t xml:space="preserve"> </t>
        </is>
      </c>
      <c r="I18" s="4" t="inlineStr">
        <is>
          <t xml:space="preserve"> </t>
        </is>
      </c>
    </row>
    <row r="19">
      <c r="A19" s="4" t="inlineStr">
        <is>
          <t>Regeneron Pharmaceuticals Inc. [Member] | Regeneron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ferred revenue additions</t>
        </is>
      </c>
      <c r="B21" s="4" t="inlineStr">
        <is>
          <t xml:space="preserve"> </t>
        </is>
      </c>
      <c r="C21" s="4" t="inlineStr">
        <is>
          <t xml:space="preserve"> </t>
        </is>
      </c>
      <c r="D21" s="4" t="inlineStr">
        <is>
          <t xml:space="preserve"> </t>
        </is>
      </c>
      <c r="E21" s="5" t="n">
        <v>145000000</v>
      </c>
      <c r="F21" s="4" t="inlineStr">
        <is>
          <t xml:space="preserve"> </t>
        </is>
      </c>
      <c r="G21" s="4" t="inlineStr">
        <is>
          <t xml:space="preserve"> </t>
        </is>
      </c>
      <c r="H21" s="4" t="inlineStr">
        <is>
          <t xml:space="preserve"> </t>
        </is>
      </c>
      <c r="I21" s="4" t="inlineStr">
        <is>
          <t xml:space="preserve"> </t>
        </is>
      </c>
    </row>
    <row r="22">
      <c r="A22" s="4" t="inlineStr">
        <is>
          <t>Collaboration revenue</t>
        </is>
      </c>
      <c r="B22" s="4" t="inlineStr">
        <is>
          <t xml:space="preserve"> </t>
        </is>
      </c>
      <c r="C22" s="5" t="n">
        <v>7300000</v>
      </c>
      <c r="D22" s="5" t="n">
        <v>6300000</v>
      </c>
      <c r="E22" s="6" t="n">
        <v>14100000</v>
      </c>
      <c r="F22" s="5" t="n">
        <v>12100000</v>
      </c>
      <c r="G22" s="4" t="inlineStr">
        <is>
          <t xml:space="preserve"> </t>
        </is>
      </c>
      <c r="H22" s="5" t="n">
        <v>187200000</v>
      </c>
      <c r="I22" s="4" t="inlineStr">
        <is>
          <t xml:space="preserve"> </t>
        </is>
      </c>
    </row>
    <row r="23">
      <c r="A23" s="4" t="inlineStr">
        <is>
          <t>Aggregate transaction price remaining to be recognized, period</t>
        </is>
      </c>
      <c r="B23" s="4" t="inlineStr">
        <is>
          <t xml:space="preserve"> </t>
        </is>
      </c>
      <c r="C23" s="4" t="inlineStr">
        <is>
          <t xml:space="preserve"> </t>
        </is>
      </c>
      <c r="D23" s="4" t="inlineStr">
        <is>
          <t xml:space="preserve"> </t>
        </is>
      </c>
      <c r="E23" s="4" t="inlineStr">
        <is>
          <t>Through June 30, 2023</t>
        </is>
      </c>
      <c r="F23" s="4" t="inlineStr">
        <is>
          <t xml:space="preserve"> </t>
        </is>
      </c>
      <c r="G23" s="4" t="inlineStr">
        <is>
          <t xml:space="preserve"> </t>
        </is>
      </c>
      <c r="H23" s="4" t="inlineStr">
        <is>
          <t xml:space="preserve"> </t>
        </is>
      </c>
      <c r="I23" s="4" t="inlineStr">
        <is>
          <t xml:space="preserve"> </t>
        </is>
      </c>
    </row>
    <row r="24">
      <c r="A24" s="4" t="inlineStr">
        <is>
          <t>Payments due</t>
        </is>
      </c>
      <c r="B24" s="4" t="inlineStr">
        <is>
          <t xml:space="preserve"> </t>
        </is>
      </c>
      <c r="C24" s="5" t="n">
        <v>4500000</v>
      </c>
      <c r="D24" s="5" t="n">
        <v>2900000</v>
      </c>
      <c r="E24" s="6" t="n">
        <v>8700000</v>
      </c>
      <c r="F24" s="5" t="n">
        <v>4700000</v>
      </c>
      <c r="G24" s="4" t="inlineStr">
        <is>
          <t xml:space="preserve"> </t>
        </is>
      </c>
      <c r="H24" s="4" t="inlineStr">
        <is>
          <t xml:space="preserve"> </t>
        </is>
      </c>
      <c r="I24" s="4" t="inlineStr">
        <is>
          <t xml:space="preserve"> </t>
        </is>
      </c>
    </row>
    <row r="25">
      <c r="A25" s="4" t="inlineStr">
        <is>
          <t>Regeneron Pharmaceuticals Inc. [Member] | Regeneron Agreement [Member] | Research and Development Servic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ollaborative Arrangements and Non-collaborative Arrangement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llaboration revenue</t>
        </is>
      </c>
      <c r="B27" s="4" t="inlineStr">
        <is>
          <t xml:space="preserve"> </t>
        </is>
      </c>
      <c r="C27" s="4" t="inlineStr">
        <is>
          <t xml:space="preserve"> </t>
        </is>
      </c>
      <c r="D27" s="4" t="inlineStr">
        <is>
          <t xml:space="preserve"> </t>
        </is>
      </c>
      <c r="E27" s="5" t="n">
        <v>42400000</v>
      </c>
      <c r="F27" s="4" t="inlineStr">
        <is>
          <t xml:space="preserve"> </t>
        </is>
      </c>
      <c r="G27" s="4" t="inlineStr">
        <is>
          <t xml:space="preserve"> </t>
        </is>
      </c>
      <c r="H27" s="4" t="inlineStr">
        <is>
          <t xml:space="preserve"> </t>
        </is>
      </c>
      <c r="I27" s="4" t="inlineStr">
        <is>
          <t xml:space="preserve"> </t>
        </is>
      </c>
    </row>
    <row r="28">
      <c r="A28" s="4" t="inlineStr">
        <is>
          <t>ONK Therapeutics [Member] | 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ccounts receivable</t>
        </is>
      </c>
      <c r="B30" s="4" t="inlineStr">
        <is>
          <t xml:space="preserve"> </t>
        </is>
      </c>
      <c r="C30" s="5" t="n">
        <v>0</v>
      </c>
      <c r="D30" s="4" t="inlineStr">
        <is>
          <t xml:space="preserve"> </t>
        </is>
      </c>
      <c r="E30" s="5" t="n">
        <v>0</v>
      </c>
      <c r="F30" s="4" t="inlineStr">
        <is>
          <t xml:space="preserve"> </t>
        </is>
      </c>
      <c r="G30" s="5" t="n">
        <v>100000</v>
      </c>
      <c r="H30" s="5" t="n">
        <v>0</v>
      </c>
      <c r="I30" s="4" t="inlineStr">
        <is>
          <t xml:space="preserve"> </t>
        </is>
      </c>
    </row>
    <row r="31">
      <c r="A31" s="4" t="inlineStr">
        <is>
          <t>ONK Therapeutics [Member] | Research Materials Shippmet Servi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llaborative Arrangements and Non-collaborative Arrangement Transac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llaboration revenue</t>
        </is>
      </c>
      <c r="B33" s="4" t="inlineStr">
        <is>
          <t xml:space="preserve"> </t>
        </is>
      </c>
      <c r="C33" s="5" t="n">
        <v>0</v>
      </c>
      <c r="D33" s="5" t="n">
        <v>0</v>
      </c>
      <c r="E33" s="5" t="n">
        <v>100000</v>
      </c>
      <c r="F33" s="5" t="n">
        <v>0</v>
      </c>
      <c r="G33" s="4" t="inlineStr">
        <is>
          <t xml:space="preserve"> </t>
        </is>
      </c>
      <c r="H33" s="4" t="inlineStr">
        <is>
          <t xml:space="preserve"> </t>
        </is>
      </c>
      <c r="I33" s="4" t="inlineStr">
        <is>
          <t xml:space="preserve"> </t>
        </is>
      </c>
    </row>
    <row r="34">
      <c r="A34" s="4" t="inlineStr">
        <is>
          <t>Kyverna Therapeutics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ollaborative Arrangements and Non-collaborative Arrangement Transac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ferred revenue</t>
        </is>
      </c>
      <c r="B36" s="4" t="inlineStr">
        <is>
          <t xml:space="preserve"> </t>
        </is>
      </c>
      <c r="C36" s="4" t="inlineStr">
        <is>
          <t xml:space="preserve"> </t>
        </is>
      </c>
      <c r="D36" s="4" t="inlineStr">
        <is>
          <t xml:space="preserve"> </t>
        </is>
      </c>
      <c r="E36" s="4" t="inlineStr">
        <is>
          <t xml:space="preserve"> </t>
        </is>
      </c>
      <c r="F36" s="4" t="inlineStr">
        <is>
          <t xml:space="preserve"> </t>
        </is>
      </c>
      <c r="G36" s="5" t="n">
        <v>400000</v>
      </c>
      <c r="H36" s="4" t="inlineStr">
        <is>
          <t xml:space="preserve"> </t>
        </is>
      </c>
      <c r="I36" s="4" t="inlineStr">
        <is>
          <t xml:space="preserve"> </t>
        </is>
      </c>
    </row>
    <row r="37">
      <c r="A37" s="4" t="inlineStr">
        <is>
          <t>Revenue</t>
        </is>
      </c>
      <c r="B37" s="6" t="n">
        <v>400000</v>
      </c>
      <c r="C37" s="5" t="n">
        <v>10000</v>
      </c>
      <c r="D37" s="5" t="n">
        <v>2000000</v>
      </c>
      <c r="E37" s="5" t="n">
        <v>10000</v>
      </c>
      <c r="F37" s="5" t="n">
        <v>2000000</v>
      </c>
      <c r="G37" s="4" t="inlineStr">
        <is>
          <t xml:space="preserve"> </t>
        </is>
      </c>
      <c r="H37" s="4" t="inlineStr">
        <is>
          <t xml:space="preserve"> </t>
        </is>
      </c>
      <c r="I37" s="4" t="inlineStr">
        <is>
          <t xml:space="preserve"> </t>
        </is>
      </c>
    </row>
    <row r="38">
      <c r="A38" s="4" t="inlineStr">
        <is>
          <t>Kyverna Therapeutics Inc [Member] | Related Part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ccounts receivable</t>
        </is>
      </c>
      <c r="B40" s="4" t="inlineStr">
        <is>
          <t xml:space="preserve"> </t>
        </is>
      </c>
      <c r="C40" s="5" t="n">
        <v>10000</v>
      </c>
      <c r="D40" s="4" t="inlineStr">
        <is>
          <t xml:space="preserve"> </t>
        </is>
      </c>
      <c r="E40" s="5" t="n">
        <v>10000</v>
      </c>
      <c r="F40" s="4" t="inlineStr">
        <is>
          <t xml:space="preserve"> </t>
        </is>
      </c>
      <c r="G40" s="5" t="n">
        <v>0</v>
      </c>
      <c r="H40" s="5" t="n">
        <v>10000</v>
      </c>
      <c r="I40" s="4" t="inlineStr">
        <is>
          <t xml:space="preserve"> </t>
        </is>
      </c>
    </row>
    <row r="41">
      <c r="A41" s="4" t="inlineStr">
        <is>
          <t>Sparing Vis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llaboration revenue</t>
        </is>
      </c>
      <c r="B43" s="4" t="inlineStr">
        <is>
          <t xml:space="preserve"> </t>
        </is>
      </c>
      <c r="C43" s="5" t="n">
        <v>500000</v>
      </c>
      <c r="D43" s="5" t="n">
        <v>0</v>
      </c>
      <c r="E43" s="5" t="n">
        <v>900000</v>
      </c>
      <c r="F43" s="5" t="n">
        <v>0</v>
      </c>
      <c r="G43" s="4" t="inlineStr">
        <is>
          <t xml:space="preserve"> </t>
        </is>
      </c>
      <c r="H43" s="4" t="inlineStr">
        <is>
          <t xml:space="preserve"> </t>
        </is>
      </c>
      <c r="I43" s="4" t="inlineStr">
        <is>
          <t xml:space="preserve"> </t>
        </is>
      </c>
    </row>
    <row r="44">
      <c r="A44" s="4" t="inlineStr">
        <is>
          <t>Deferred revenue</t>
        </is>
      </c>
      <c r="B44" s="4" t="inlineStr">
        <is>
          <t xml:space="preserve"> </t>
        </is>
      </c>
      <c r="C44" s="5" t="n">
        <v>14300000</v>
      </c>
      <c r="D44" s="4" t="inlineStr">
        <is>
          <t xml:space="preserve"> </t>
        </is>
      </c>
      <c r="E44" s="5" t="n">
        <v>14300000</v>
      </c>
      <c r="F44" s="4" t="inlineStr">
        <is>
          <t xml:space="preserve"> </t>
        </is>
      </c>
      <c r="G44" s="5" t="n">
        <v>14700000</v>
      </c>
      <c r="H44" s="5" t="n">
        <v>14300000</v>
      </c>
      <c r="I44" s="4" t="inlineStr">
        <is>
          <t xml:space="preserve"> </t>
        </is>
      </c>
    </row>
    <row r="45">
      <c r="A45" s="4" t="inlineStr">
        <is>
          <t>Sparing Vision [Member] | Related Par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ounts receivable</t>
        </is>
      </c>
      <c r="B47" s="4" t="inlineStr">
        <is>
          <t xml:space="preserve"> </t>
        </is>
      </c>
      <c r="C47" s="5" t="n">
        <v>500000</v>
      </c>
      <c r="D47" s="4" t="inlineStr">
        <is>
          <t xml:space="preserve"> </t>
        </is>
      </c>
      <c r="E47" s="5" t="n">
        <v>500000</v>
      </c>
      <c r="F47" s="4" t="inlineStr">
        <is>
          <t xml:space="preserve"> </t>
        </is>
      </c>
      <c r="G47" s="5" t="n">
        <v>100000</v>
      </c>
      <c r="H47" s="5" t="n">
        <v>500000</v>
      </c>
      <c r="I47" s="4" t="inlineStr">
        <is>
          <t xml:space="preserve"> </t>
        </is>
      </c>
    </row>
    <row r="48">
      <c r="A48" s="4" t="inlineStr">
        <is>
          <t>AvenCell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ollaborative Arrangements and Non-collaborative Arrangement Transac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ferred revenue additions</t>
        </is>
      </c>
      <c r="B50" s="4" t="inlineStr">
        <is>
          <t xml:space="preserve"> </t>
        </is>
      </c>
      <c r="C50" s="5" t="n">
        <v>2800000</v>
      </c>
      <c r="D50" s="4" t="inlineStr">
        <is>
          <t xml:space="preserve"> </t>
        </is>
      </c>
      <c r="E50" s="5" t="n">
        <v>5700000</v>
      </c>
      <c r="F50" s="4" t="inlineStr">
        <is>
          <t xml:space="preserve"> </t>
        </is>
      </c>
      <c r="G50" s="4" t="inlineStr">
        <is>
          <t xml:space="preserve"> </t>
        </is>
      </c>
      <c r="H50" s="4" t="inlineStr">
        <is>
          <t xml:space="preserve"> </t>
        </is>
      </c>
      <c r="I50" s="4" t="inlineStr">
        <is>
          <t xml:space="preserve"> </t>
        </is>
      </c>
    </row>
    <row r="51">
      <c r="A51" s="4" t="inlineStr">
        <is>
          <t>Collaboration revenue</t>
        </is>
      </c>
      <c r="B51" s="4" t="inlineStr">
        <is>
          <t xml:space="preserve"> </t>
        </is>
      </c>
      <c r="C51" s="5" t="n">
        <v>5700000</v>
      </c>
      <c r="D51" s="4" t="inlineStr">
        <is>
          <t xml:space="preserve"> </t>
        </is>
      </c>
      <c r="E51" s="5" t="n">
        <v>11300000</v>
      </c>
      <c r="F51" s="4" t="inlineStr">
        <is>
          <t xml:space="preserve"> </t>
        </is>
      </c>
      <c r="G51" s="4" t="inlineStr">
        <is>
          <t xml:space="preserve"> </t>
        </is>
      </c>
      <c r="H51" s="4" t="inlineStr">
        <is>
          <t xml:space="preserve"> </t>
        </is>
      </c>
      <c r="I51" s="4" t="inlineStr">
        <is>
          <t xml:space="preserve"> </t>
        </is>
      </c>
    </row>
    <row r="52">
      <c r="A52" s="4" t="inlineStr">
        <is>
          <t>Deferred revenue</t>
        </is>
      </c>
      <c r="B52" s="4" t="inlineStr">
        <is>
          <t xml:space="preserve"> </t>
        </is>
      </c>
      <c r="C52" s="5" t="n">
        <v>2900000</v>
      </c>
      <c r="D52" s="4" t="inlineStr">
        <is>
          <t xml:space="preserve"> </t>
        </is>
      </c>
      <c r="E52" s="5" t="n">
        <v>2900000</v>
      </c>
      <c r="F52" s="4" t="inlineStr">
        <is>
          <t xml:space="preserve"> </t>
        </is>
      </c>
      <c r="G52" s="5" t="n">
        <v>19900000</v>
      </c>
      <c r="H52" s="5" t="n">
        <v>2900000</v>
      </c>
      <c r="I52" s="4" t="inlineStr">
        <is>
          <t xml:space="preserve"> </t>
        </is>
      </c>
    </row>
    <row r="53">
      <c r="A53" s="4" t="inlineStr">
        <is>
          <t>Revenue</t>
        </is>
      </c>
      <c r="B53" s="4" t="inlineStr">
        <is>
          <t xml:space="preserve"> </t>
        </is>
      </c>
      <c r="C53" s="5" t="n">
        <v>5700000</v>
      </c>
      <c r="D53" s="4" t="inlineStr">
        <is>
          <t xml:space="preserve"> </t>
        </is>
      </c>
      <c r="E53" s="5" t="n">
        <v>11300000</v>
      </c>
      <c r="F53" s="4" t="inlineStr">
        <is>
          <t xml:space="preserve"> </t>
        </is>
      </c>
      <c r="G53" s="4" t="inlineStr">
        <is>
          <t xml:space="preserve"> </t>
        </is>
      </c>
      <c r="H53" s="4" t="inlineStr">
        <is>
          <t xml:space="preserve"> </t>
        </is>
      </c>
      <c r="I53" s="4" t="inlineStr">
        <is>
          <t xml:space="preserve"> </t>
        </is>
      </c>
    </row>
    <row r="54">
      <c r="A54" s="4" t="inlineStr">
        <is>
          <t>AvenCell [Member] | 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ccounts receivable</t>
        </is>
      </c>
      <c r="B56" s="4" t="inlineStr">
        <is>
          <t xml:space="preserve"> </t>
        </is>
      </c>
      <c r="C56" s="5" t="n">
        <v>0</v>
      </c>
      <c r="D56" s="4" t="inlineStr">
        <is>
          <t xml:space="preserve"> </t>
        </is>
      </c>
      <c r="E56" s="5" t="n">
        <v>0</v>
      </c>
      <c r="F56" s="4" t="inlineStr">
        <is>
          <t xml:space="preserve"> </t>
        </is>
      </c>
      <c r="G56" s="5" t="n">
        <v>300000</v>
      </c>
      <c r="H56" s="6" t="n">
        <v>0</v>
      </c>
      <c r="I56" s="4" t="inlineStr">
        <is>
          <t xml:space="preserve"> </t>
        </is>
      </c>
    </row>
    <row r="57">
      <c r="A57" s="4" t="inlineStr">
        <is>
          <t>AvenCell [Member] | AvenCell Co Co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llaboration revenue</t>
        </is>
      </c>
      <c r="B59" s="4" t="inlineStr">
        <is>
          <t xml:space="preserve"> </t>
        </is>
      </c>
      <c r="C59" s="6" t="n">
        <v>100000</v>
      </c>
      <c r="D59" s="6" t="n">
        <v>100000</v>
      </c>
      <c r="E59" s="6" t="n">
        <v>600000</v>
      </c>
      <c r="F59" s="6" t="n">
        <v>100000</v>
      </c>
      <c r="G59" s="4" t="inlineStr">
        <is>
          <t xml:space="preserve"> </t>
        </is>
      </c>
      <c r="H59" s="4" t="inlineStr">
        <is>
          <t xml:space="preserve"> </t>
        </is>
      </c>
      <c r="I59" s="4" t="inlineStr">
        <is>
          <t xml:space="preserve"> </t>
        </is>
      </c>
    </row>
    <row r="60">
      <c r="A60" s="4" t="inlineStr">
        <is>
          <t>AvenCell [Member] | Co-Development and Co-Funding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Collaborative Arrangements and Non-collaborative Arrangement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llaboration agreement payment made</t>
        </is>
      </c>
      <c r="B62" s="4" t="inlineStr">
        <is>
          <t xml:space="preserve"> </t>
        </is>
      </c>
      <c r="C62" s="4" t="inlineStr">
        <is>
          <t xml:space="preserve"> </t>
        </is>
      </c>
      <c r="D62" s="4" t="inlineStr">
        <is>
          <t xml:space="preserve"> </t>
        </is>
      </c>
      <c r="E62" s="4" t="inlineStr">
        <is>
          <t xml:space="preserve"> </t>
        </is>
      </c>
      <c r="F62" s="4" t="inlineStr">
        <is>
          <t xml:space="preserve"> </t>
        </is>
      </c>
      <c r="G62" s="6" t="n">
        <v>30000000</v>
      </c>
      <c r="H62" s="4" t="inlineStr">
        <is>
          <t xml:space="preserve"> </t>
        </is>
      </c>
      <c r="I62"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Consolidated Statements of Operations and Comprehensive Los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Collaboration revenue</t>
        </is>
      </c>
      <c r="B4" s="6" t="n">
        <v>13594</v>
      </c>
      <c r="C4" s="6" t="n">
        <v>14030</v>
      </c>
      <c r="D4" s="6" t="n">
        <v>26200</v>
      </c>
      <c r="E4" s="6" t="n">
        <v>25282</v>
      </c>
    </row>
    <row r="5">
      <c r="A5" s="4" t="inlineStr">
        <is>
          <t>Type of Revenue [Extensible List]</t>
        </is>
      </c>
      <c r="B5" s="4" t="inlineStr">
        <is>
          <t>us-gaap:LicenseAndServiceMember</t>
        </is>
      </c>
      <c r="C5" s="4" t="inlineStr">
        <is>
          <t>us-gaap:LicenseAndServiceMember</t>
        </is>
      </c>
      <c r="D5" s="4" t="inlineStr">
        <is>
          <t>us-gaap:LicenseAndServiceMember</t>
        </is>
      </c>
      <c r="E5" s="4" t="inlineStr">
        <is>
          <t>us-gaap:LicenseAndServiceMember</t>
        </is>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115276</v>
      </c>
      <c r="C7" s="6" t="n">
        <v>90199</v>
      </c>
      <c r="D7" s="6" t="n">
        <v>212392</v>
      </c>
      <c r="E7" s="6" t="n">
        <v>223294</v>
      </c>
    </row>
    <row r="8">
      <c r="A8" s="4" t="inlineStr">
        <is>
          <t>General and administrative</t>
        </is>
      </c>
      <c r="B8" s="5" t="n">
        <v>30652</v>
      </c>
      <c r="C8" s="5" t="n">
        <v>22132</v>
      </c>
      <c r="D8" s="5" t="n">
        <v>58100</v>
      </c>
      <c r="E8" s="5" t="n">
        <v>44535</v>
      </c>
    </row>
    <row r="9">
      <c r="A9" s="4" t="inlineStr">
        <is>
          <t>Total operating expenses</t>
        </is>
      </c>
      <c r="B9" s="5" t="n">
        <v>145928</v>
      </c>
      <c r="C9" s="5" t="n">
        <v>112331</v>
      </c>
      <c r="D9" s="5" t="n">
        <v>270492</v>
      </c>
      <c r="E9" s="5" t="n">
        <v>267829</v>
      </c>
    </row>
    <row r="10">
      <c r="A10" s="4" t="inlineStr">
        <is>
          <t>Operating loss</t>
        </is>
      </c>
      <c r="B10" s="5" t="n">
        <v>-132334</v>
      </c>
      <c r="C10" s="5" t="n">
        <v>-98301</v>
      </c>
      <c r="D10" s="5" t="n">
        <v>-244292</v>
      </c>
      <c r="E10" s="5" t="n">
        <v>-242547</v>
      </c>
    </row>
    <row r="11">
      <c r="A11" s="3" t="inlineStr">
        <is>
          <t>Other income (expense), net:</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12653</v>
      </c>
      <c r="C12" s="5" t="n">
        <v>703</v>
      </c>
      <c r="D12" s="5" t="n">
        <v>24633</v>
      </c>
      <c r="E12" s="5" t="n">
        <v>1243</v>
      </c>
    </row>
    <row r="13">
      <c r="A13" s="4" t="inlineStr">
        <is>
          <t>Loss from equity method investment</t>
        </is>
      </c>
      <c r="B13" s="5" t="n">
        <v>-4000</v>
      </c>
      <c r="C13" s="5" t="n">
        <v>-3252</v>
      </c>
      <c r="D13" s="5" t="n">
        <v>-7048</v>
      </c>
      <c r="E13" s="5" t="n">
        <v>-5997</v>
      </c>
    </row>
    <row r="14">
      <c r="A14" s="4" t="inlineStr">
        <is>
          <t>Change in fair value of contingent consideration</t>
        </is>
      </c>
      <c r="B14" s="5" t="n">
        <v>0</v>
      </c>
      <c r="C14" s="5" t="n">
        <v>172</v>
      </c>
      <c r="D14" s="5" t="n">
        <v>-100</v>
      </c>
      <c r="E14" s="5" t="n">
        <v>-249</v>
      </c>
    </row>
    <row r="15">
      <c r="A15" s="4" t="inlineStr">
        <is>
          <t>Total other income (expense), net</t>
        </is>
      </c>
      <c r="B15" s="5" t="n">
        <v>8653</v>
      </c>
      <c r="C15" s="5" t="n">
        <v>-2377</v>
      </c>
      <c r="D15" s="5" t="n">
        <v>17485</v>
      </c>
      <c r="E15" s="5" t="n">
        <v>-5003</v>
      </c>
    </row>
    <row r="16">
      <c r="A16" s="4" t="inlineStr">
        <is>
          <t>Net loss</t>
        </is>
      </c>
      <c r="B16" s="6" t="n">
        <v>-123681</v>
      </c>
      <c r="C16" s="6" t="n">
        <v>-100678</v>
      </c>
      <c r="D16" s="6" t="n">
        <v>-226807</v>
      </c>
      <c r="E16" s="6" t="n">
        <v>-247550</v>
      </c>
    </row>
    <row r="17">
      <c r="A17" s="4" t="inlineStr">
        <is>
          <t>Net loss per share, basic</t>
        </is>
      </c>
      <c r="B17" s="8" t="n">
        <v>-1.4</v>
      </c>
      <c r="C17" s="9" t="n">
        <v>-1.33</v>
      </c>
      <c r="D17" s="9" t="n">
        <v>-2.58</v>
      </c>
      <c r="E17" s="9" t="n">
        <v>-3.29</v>
      </c>
    </row>
    <row r="18">
      <c r="A18" s="4" t="inlineStr">
        <is>
          <t>Net loss per share, diluted</t>
        </is>
      </c>
      <c r="B18" s="8" t="n">
        <v>-1.4</v>
      </c>
      <c r="C18" s="9" t="n">
        <v>-1.33</v>
      </c>
      <c r="D18" s="9" t="n">
        <v>-2.58</v>
      </c>
      <c r="E18" s="9" t="n">
        <v>-3.29</v>
      </c>
    </row>
    <row r="19">
      <c r="A19" s="4" t="inlineStr">
        <is>
          <t>Weighted average shares outstanding, basic</t>
        </is>
      </c>
      <c r="B19" s="5" t="n">
        <v>88185</v>
      </c>
      <c r="C19" s="5" t="n">
        <v>75823</v>
      </c>
      <c r="D19" s="5" t="n">
        <v>87979</v>
      </c>
      <c r="E19" s="5" t="n">
        <v>75282</v>
      </c>
    </row>
    <row r="20">
      <c r="A20" s="4" t="inlineStr">
        <is>
          <t>Weighted average shares outstanding, diluted</t>
        </is>
      </c>
      <c r="B20" s="5" t="n">
        <v>88185</v>
      </c>
      <c r="C20" s="5" t="n">
        <v>75823</v>
      </c>
      <c r="D20" s="5" t="n">
        <v>87979</v>
      </c>
      <c r="E20" s="5" t="n">
        <v>75282</v>
      </c>
    </row>
    <row r="21">
      <c r="A21" s="3" t="inlineStr">
        <is>
          <t>Other comprehensive loss:</t>
        </is>
      </c>
      <c r="B21" s="4" t="inlineStr">
        <is>
          <t xml:space="preserve"> </t>
        </is>
      </c>
      <c r="C21" s="4" t="inlineStr">
        <is>
          <t xml:space="preserve"> </t>
        </is>
      </c>
      <c r="D21" s="4" t="inlineStr">
        <is>
          <t xml:space="preserve"> </t>
        </is>
      </c>
      <c r="E21" s="4" t="inlineStr">
        <is>
          <t xml:space="preserve"> </t>
        </is>
      </c>
    </row>
    <row r="22">
      <c r="A22" s="4" t="inlineStr">
        <is>
          <t>Unrealized (loss) gain on marketable securities</t>
        </is>
      </c>
      <c r="B22" s="6" t="n">
        <v>-1482</v>
      </c>
      <c r="C22" s="6" t="n">
        <v>-932</v>
      </c>
      <c r="D22" s="6" t="n">
        <v>1507</v>
      </c>
      <c r="E22" s="6" t="n">
        <v>-6060</v>
      </c>
    </row>
    <row r="23">
      <c r="A23" s="4" t="inlineStr">
        <is>
          <t>Other comprehensive gain (loss) from equity method investment</t>
        </is>
      </c>
      <c r="B23" s="5" t="n">
        <v>292</v>
      </c>
      <c r="C23" s="5" t="n">
        <v>-560</v>
      </c>
      <c r="D23" s="5" t="n">
        <v>2086</v>
      </c>
      <c r="E23" s="5" t="n">
        <v>-862</v>
      </c>
    </row>
    <row r="24">
      <c r="A24" s="4" t="inlineStr">
        <is>
          <t>Comprehensive loss</t>
        </is>
      </c>
      <c r="B24" s="6" t="n">
        <v>-124871</v>
      </c>
      <c r="C24" s="6" t="n">
        <v>-102170</v>
      </c>
      <c r="D24" s="6" t="n">
        <v>-223214</v>
      </c>
      <c r="E24" s="6" t="n">
        <v>-2544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Equity-Method Investment and Other Investments - Additional Information (Detail) - USD ($) $ in Thousands</t>
        </is>
      </c>
      <c r="B1" s="2" t="inlineStr">
        <is>
          <t>1 Months Ended</t>
        </is>
      </c>
      <c r="C1" s="2" t="inlineStr">
        <is>
          <t>3 Months Ended</t>
        </is>
      </c>
      <c r="E1" s="2" t="inlineStr">
        <is>
          <t>6 Months Ended</t>
        </is>
      </c>
    </row>
    <row r="2">
      <c r="B2" s="2" t="inlineStr">
        <is>
          <t>Oct. 31, 2021</t>
        </is>
      </c>
      <c r="C2" s="2" t="inlineStr">
        <is>
          <t>Jun. 30, 2023</t>
        </is>
      </c>
      <c r="D2" s="2" t="inlineStr">
        <is>
          <t>Jun. 30, 2022</t>
        </is>
      </c>
      <c r="E2" s="2" t="inlineStr">
        <is>
          <t>Jun. 30, 2023</t>
        </is>
      </c>
      <c r="F2" s="2" t="inlineStr">
        <is>
          <t>Jun. 30, 2022</t>
        </is>
      </c>
      <c r="G2" s="2" t="inlineStr">
        <is>
          <t>Dec. 31, 2022</t>
        </is>
      </c>
      <c r="H2" s="2" t="inlineStr">
        <is>
          <t>Jul.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rom equity method investment</t>
        </is>
      </c>
      <c r="B4" s="4" t="inlineStr">
        <is>
          <t xml:space="preserve"> </t>
        </is>
      </c>
      <c r="C4" s="6" t="n">
        <v>-4000</v>
      </c>
      <c r="D4" s="6" t="n">
        <v>-3252</v>
      </c>
      <c r="E4" s="6" t="n">
        <v>-7048</v>
      </c>
      <c r="F4" s="6" t="n">
        <v>-5997</v>
      </c>
      <c r="G4" s="4" t="inlineStr">
        <is>
          <t xml:space="preserve"> </t>
        </is>
      </c>
      <c r="H4" s="4" t="inlineStr">
        <is>
          <t xml:space="preserve"> </t>
        </is>
      </c>
    </row>
    <row r="5">
      <c r="A5" s="4" t="inlineStr">
        <is>
          <t>Equity method investment</t>
        </is>
      </c>
      <c r="B5" s="4" t="inlineStr">
        <is>
          <t xml:space="preserve"> </t>
        </is>
      </c>
      <c r="C5" s="5" t="n">
        <v>21837</v>
      </c>
      <c r="D5" s="4" t="inlineStr">
        <is>
          <t xml:space="preserve"> </t>
        </is>
      </c>
      <c r="E5" s="5" t="n">
        <v>21837</v>
      </c>
      <c r="F5" s="4" t="inlineStr">
        <is>
          <t xml:space="preserve"> </t>
        </is>
      </c>
      <c r="G5" s="6" t="n">
        <v>32455</v>
      </c>
      <c r="H5" s="4" t="inlineStr">
        <is>
          <t xml:space="preserve"> </t>
        </is>
      </c>
    </row>
    <row r="6">
      <c r="A6" s="4" t="inlineStr">
        <is>
          <t>Preferred Stock Purchase Agreement [Member] | Joint Venture AvenCel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3333</v>
      </c>
    </row>
    <row r="9">
      <c r="A9" s="4" t="inlineStr">
        <is>
          <t>Preferred Stock Purchase Agreement [Member] | Cellex and BXLS [Member] | Joint Venture AvenCel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Method Investment, Ownership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6667</v>
      </c>
    </row>
    <row r="12">
      <c r="A12" s="4" t="inlineStr">
        <is>
          <t>AvenCel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Owned, at Fair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62900</v>
      </c>
    </row>
    <row r="15">
      <c r="A15" s="4" t="inlineStr">
        <is>
          <t>Investments in and Advances to Affiliates, at Fair Value, Gross Reductions</t>
        </is>
      </c>
      <c r="B15" s="4" t="inlineStr">
        <is>
          <t xml:space="preserve"> </t>
        </is>
      </c>
      <c r="C15" s="5" t="n">
        <v>3700</v>
      </c>
      <c r="D15" s="4" t="inlineStr">
        <is>
          <t xml:space="preserve"> </t>
        </is>
      </c>
      <c r="E15" s="5" t="n">
        <v>5000</v>
      </c>
      <c r="F15" s="4" t="inlineStr">
        <is>
          <t xml:space="preserve"> </t>
        </is>
      </c>
      <c r="G15" s="4" t="inlineStr">
        <is>
          <t xml:space="preserve"> </t>
        </is>
      </c>
      <c r="H15" s="4" t="inlineStr">
        <is>
          <t xml:space="preserve"> </t>
        </is>
      </c>
    </row>
    <row r="16">
      <c r="A16" s="4" t="inlineStr">
        <is>
          <t>Loss from equity method investment</t>
        </is>
      </c>
      <c r="B16" s="4" t="inlineStr">
        <is>
          <t xml:space="preserve"> </t>
        </is>
      </c>
      <c r="C16" s="5" t="n">
        <v>2800</v>
      </c>
      <c r="D16" s="4" t="inlineStr">
        <is>
          <t xml:space="preserve"> </t>
        </is>
      </c>
      <c r="E16" s="5" t="n">
        <v>5700</v>
      </c>
      <c r="F16" s="4" t="inlineStr">
        <is>
          <t xml:space="preserve"> </t>
        </is>
      </c>
      <c r="G16" s="4" t="inlineStr">
        <is>
          <t xml:space="preserve"> </t>
        </is>
      </c>
      <c r="H16" s="4" t="inlineStr">
        <is>
          <t xml:space="preserve"> </t>
        </is>
      </c>
    </row>
    <row r="17">
      <c r="A17" s="4" t="inlineStr">
        <is>
          <t>Equity method investment</t>
        </is>
      </c>
      <c r="B17" s="4" t="inlineStr">
        <is>
          <t xml:space="preserve"> </t>
        </is>
      </c>
      <c r="C17" s="5" t="n">
        <v>21800</v>
      </c>
      <c r="D17" s="4" t="inlineStr">
        <is>
          <t xml:space="preserve"> </t>
        </is>
      </c>
      <c r="E17" s="5" t="n">
        <v>21800</v>
      </c>
      <c r="F17" s="4" t="inlineStr">
        <is>
          <t xml:space="preserve"> </t>
        </is>
      </c>
      <c r="G17" s="4" t="inlineStr">
        <is>
          <t xml:space="preserve"> </t>
        </is>
      </c>
      <c r="H17" s="4" t="inlineStr">
        <is>
          <t xml:space="preserve"> </t>
        </is>
      </c>
    </row>
    <row r="18">
      <c r="A18" s="4" t="inlineStr">
        <is>
          <t>Sparing Vis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vestment Owned, at Fair Value</t>
        </is>
      </c>
      <c r="B20" s="6" t="n">
        <v>148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paring Vision [Member] | Series A2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ale of Stock, Number of Shares Issued in Transaction</t>
        </is>
      </c>
      <c r="B23" s="5" t="n">
        <v>833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Kyverna Therapeutics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 Owned, at Fair Value</t>
        </is>
      </c>
      <c r="B26" s="4" t="inlineStr">
        <is>
          <t xml:space="preserve"> </t>
        </is>
      </c>
      <c r="C26" s="6" t="n">
        <v>10000</v>
      </c>
      <c r="D26" s="4" t="inlineStr">
        <is>
          <t xml:space="preserve"> </t>
        </is>
      </c>
      <c r="E26" s="6" t="n">
        <v>10000</v>
      </c>
      <c r="F26" s="4" t="inlineStr">
        <is>
          <t xml:space="preserve"> </t>
        </is>
      </c>
      <c r="G26" s="4" t="inlineStr">
        <is>
          <t xml:space="preserve"> </t>
        </is>
      </c>
      <c r="H26" s="4" t="inlineStr">
        <is>
          <t xml:space="preserve"> </t>
        </is>
      </c>
    </row>
    <row r="27">
      <c r="A27" s="4" t="inlineStr">
        <is>
          <t>Kyverna Therapeutics Inc [Member] | Series B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ale of Stock, Number of Shares Issued in Transaction</t>
        </is>
      </c>
      <c r="B29" s="4" t="inlineStr">
        <is>
          <t xml:space="preserve"> </t>
        </is>
      </c>
      <c r="C29" s="4" t="inlineStr">
        <is>
          <t xml:space="preserve"> </t>
        </is>
      </c>
      <c r="D29" s="4" t="inlineStr">
        <is>
          <t xml:space="preserve"> </t>
        </is>
      </c>
      <c r="E29" s="5" t="n">
        <v>3739515</v>
      </c>
      <c r="F29" s="4" t="inlineStr">
        <is>
          <t xml:space="preserve"> </t>
        </is>
      </c>
      <c r="G29" s="4" t="inlineStr">
        <is>
          <t xml:space="preserve"> </t>
        </is>
      </c>
      <c r="H29" s="4" t="inlineStr">
        <is>
          <t xml:space="preserve"> </t>
        </is>
      </c>
    </row>
    <row r="30">
      <c r="A30" s="4" t="inlineStr">
        <is>
          <t>Fair value of stock received</t>
        </is>
      </c>
      <c r="B30" s="4" t="inlineStr">
        <is>
          <t xml:space="preserve"> </t>
        </is>
      </c>
      <c r="C30" s="4" t="inlineStr">
        <is>
          <t xml:space="preserve"> </t>
        </is>
      </c>
      <c r="D30" s="4" t="inlineStr">
        <is>
          <t xml:space="preserve"> </t>
        </is>
      </c>
      <c r="E30" s="6" t="n">
        <v>7000</v>
      </c>
      <c r="F30" s="4" t="inlineStr">
        <is>
          <t xml:space="preserve"> </t>
        </is>
      </c>
      <c r="G30" s="4" t="inlineStr">
        <is>
          <t xml:space="preserve"> </t>
        </is>
      </c>
      <c r="H30" s="4" t="inlineStr">
        <is>
          <t xml:space="preserve"> </t>
        </is>
      </c>
    </row>
    <row r="31">
      <c r="A31" s="4" t="inlineStr">
        <is>
          <t>Number of stock additionally invested</t>
        </is>
      </c>
      <c r="B31" s="4" t="inlineStr">
        <is>
          <t xml:space="preserve"> </t>
        </is>
      </c>
      <c r="C31" s="4" t="inlineStr">
        <is>
          <t xml:space="preserve"> </t>
        </is>
      </c>
      <c r="D31" s="4" t="inlineStr">
        <is>
          <t xml:space="preserve"> </t>
        </is>
      </c>
      <c r="E31" s="5" t="n">
        <v>1602649</v>
      </c>
      <c r="F31" s="4" t="inlineStr">
        <is>
          <t xml:space="preserve"> </t>
        </is>
      </c>
      <c r="G31" s="4" t="inlineStr">
        <is>
          <t xml:space="preserve"> </t>
        </is>
      </c>
      <c r="H31" s="4" t="inlineStr">
        <is>
          <t xml:space="preserve"> </t>
        </is>
      </c>
    </row>
    <row r="32">
      <c r="A32" s="4" t="inlineStr">
        <is>
          <t>Cash consideration received on sale of common stock</t>
        </is>
      </c>
      <c r="B32" s="4" t="inlineStr">
        <is>
          <t xml:space="preserve"> </t>
        </is>
      </c>
      <c r="C32" s="4" t="inlineStr">
        <is>
          <t xml:space="preserve"> </t>
        </is>
      </c>
      <c r="D32" s="4" t="inlineStr">
        <is>
          <t xml:space="preserve"> </t>
        </is>
      </c>
      <c r="E32" s="6" t="n">
        <v>3000</v>
      </c>
      <c r="F32" s="4" t="inlineStr">
        <is>
          <t xml:space="preserve"> </t>
        </is>
      </c>
      <c r="G32" s="4" t="inlineStr">
        <is>
          <t xml:space="preserve"> </t>
        </is>
      </c>
      <c r="H32"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write Acquisition - Additional Information (Detail) - USD ($) $ in Thousands</t>
        </is>
      </c>
      <c r="C1" s="2" t="inlineStr">
        <is>
          <t>1 Months Ended</t>
        </is>
      </c>
      <c r="D1" s="2" t="inlineStr">
        <is>
          <t>3 Months Ended</t>
        </is>
      </c>
      <c r="F1" s="2" t="inlineStr">
        <is>
          <t>6 Months Ended</t>
        </is>
      </c>
    </row>
    <row r="2">
      <c r="B2" s="2" t="inlineStr">
        <is>
          <t>Feb. 02, 2022</t>
        </is>
      </c>
      <c r="C2" s="2" t="inlineStr">
        <is>
          <t>Jan. 31, 2023</t>
        </is>
      </c>
      <c r="D2" s="2" t="inlineStr">
        <is>
          <t>Jun. 30, 2023</t>
        </is>
      </c>
      <c r="E2" s="2" t="inlineStr">
        <is>
          <t>Jun. 30, 2022</t>
        </is>
      </c>
      <c r="F2" s="2" t="inlineStr">
        <is>
          <t>Jun. 30, 2023</t>
        </is>
      </c>
      <c r="G2" s="2" t="inlineStr">
        <is>
          <t>Jun. 30, 2022</t>
        </is>
      </c>
      <c r="H2" s="2" t="inlineStr">
        <is>
          <t>Feb. 28, 2023</t>
        </is>
      </c>
      <c r="I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arch and development</t>
        </is>
      </c>
      <c r="B4" s="4" t="inlineStr">
        <is>
          <t xml:space="preserve"> </t>
        </is>
      </c>
      <c r="C4" s="4" t="inlineStr">
        <is>
          <t xml:space="preserve"> </t>
        </is>
      </c>
      <c r="D4" s="6" t="n">
        <v>115276</v>
      </c>
      <c r="E4" s="6" t="n">
        <v>90199</v>
      </c>
      <c r="F4" s="6" t="n">
        <v>212392</v>
      </c>
      <c r="G4" s="6" t="n">
        <v>223294</v>
      </c>
      <c r="H4" s="4" t="inlineStr">
        <is>
          <t xml:space="preserve"> </t>
        </is>
      </c>
      <c r="I4" s="4" t="inlineStr">
        <is>
          <t xml:space="preserve"> </t>
        </is>
      </c>
    </row>
    <row r="5">
      <c r="A5" s="4" t="inlineStr">
        <is>
          <t>Common stock, shares issued</t>
        </is>
      </c>
      <c r="B5" s="4" t="inlineStr">
        <is>
          <t xml:space="preserve"> </t>
        </is>
      </c>
      <c r="C5" s="4" t="inlineStr">
        <is>
          <t xml:space="preserve"> </t>
        </is>
      </c>
      <c r="D5" s="5" t="n">
        <v>88347634</v>
      </c>
      <c r="E5" s="4" t="inlineStr">
        <is>
          <t xml:space="preserve"> </t>
        </is>
      </c>
      <c r="F5" s="5" t="n">
        <v>88347634</v>
      </c>
      <c r="G5" s="4" t="inlineStr">
        <is>
          <t xml:space="preserve"> </t>
        </is>
      </c>
      <c r="H5" s="4" t="inlineStr">
        <is>
          <t xml:space="preserve"> </t>
        </is>
      </c>
      <c r="I5" s="5" t="n">
        <v>87103007</v>
      </c>
    </row>
    <row r="6">
      <c r="A6" s="4" t="inlineStr">
        <is>
          <t>Rewrite Therapeutics Delaware Corpor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Upfront consideration payable in cash</t>
        </is>
      </c>
      <c r="B8" s="6" t="n">
        <v>4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earch and development</t>
        </is>
      </c>
      <c r="B9" s="5" t="n">
        <v>56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lestone payments</t>
        </is>
      </c>
      <c r="B10" s="5" t="n">
        <v>15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t>
        </is>
      </c>
      <c r="B11" s="6" t="n">
        <v>13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shares issued</t>
        </is>
      </c>
      <c r="B12" s="5" t="n">
        <v>2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ability for milestone payment</t>
        </is>
      </c>
      <c r="B13" s="6" t="n">
        <v>10500</v>
      </c>
      <c r="C13" s="6" t="n">
        <v>25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write Therapeutics Delaware Corporation Member | Rewrite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900</v>
      </c>
      <c r="I16" s="4" t="inlineStr">
        <is>
          <t xml:space="preserve"> </t>
        </is>
      </c>
    </row>
    <row r="17">
      <c r="A17" s="4" t="inlineStr">
        <is>
          <t>Common stock, shares issued in connection with research milestone</t>
        </is>
      </c>
      <c r="B17" s="4" t="inlineStr">
        <is>
          <t xml:space="preserve"> </t>
        </is>
      </c>
      <c r="C17" s="5" t="n">
        <v>56704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write Acquisition - Summary of Transaction Price Determined and Allocated (Detail) $ in Thousands</t>
        </is>
      </c>
      <c r="B1" s="2" t="inlineStr">
        <is>
          <t>6 Months Ended</t>
        </is>
      </c>
    </row>
    <row r="2">
      <c r="B2" s="2" t="inlineStr">
        <is>
          <t>Jun. 30, 2023 USD ($)</t>
        </is>
      </c>
    </row>
    <row r="3">
      <c r="A3" s="3" t="inlineStr">
        <is>
          <t>Transaction Price</t>
        </is>
      </c>
      <c r="B3" s="4" t="inlineStr">
        <is>
          <t xml:space="preserve"> </t>
        </is>
      </c>
    </row>
    <row r="4">
      <c r="A4" s="4" t="inlineStr">
        <is>
          <t>Upfront cash consideration</t>
        </is>
      </c>
      <c r="B4" s="6" t="n">
        <v>43730</v>
      </c>
    </row>
    <row r="5">
      <c r="A5" s="4" t="inlineStr">
        <is>
          <t>Research contingent consideration liabilities</t>
        </is>
      </c>
      <c r="B5" s="5" t="n">
        <v>10541</v>
      </c>
    </row>
    <row r="6">
      <c r="A6" s="4" t="inlineStr">
        <is>
          <t>Transaction costs</t>
        </is>
      </c>
      <c r="B6" s="5" t="n">
        <v>1838</v>
      </c>
    </row>
    <row r="7">
      <c r="A7" s="4" t="inlineStr">
        <is>
          <t>Total transaction price</t>
        </is>
      </c>
      <c r="B7" s="5" t="n">
        <v>56109</v>
      </c>
    </row>
    <row r="8">
      <c r="A8" s="3" t="inlineStr">
        <is>
          <t>Transaction Price Allocated</t>
        </is>
      </c>
      <c r="B8" s="4" t="inlineStr">
        <is>
          <t xml:space="preserve"> </t>
        </is>
      </c>
    </row>
    <row r="9">
      <c r="A9" s="4" t="inlineStr">
        <is>
          <t>In-process research and development</t>
        </is>
      </c>
      <c r="B9" s="5" t="n">
        <v>55990</v>
      </c>
    </row>
    <row r="10">
      <c r="A10" s="4" t="inlineStr">
        <is>
          <t>Cash acquired</t>
        </is>
      </c>
      <c r="B10" s="5" t="n">
        <v>287</v>
      </c>
    </row>
    <row r="11">
      <c r="A11" s="4" t="inlineStr">
        <is>
          <t>Other current assets acquired</t>
        </is>
      </c>
      <c r="B11" s="5" t="n">
        <v>153</v>
      </c>
    </row>
    <row r="12">
      <c r="A12" s="4" t="inlineStr">
        <is>
          <t>Other liabilities assumed</t>
        </is>
      </c>
      <c r="B12" s="5" t="n">
        <v>-321</v>
      </c>
    </row>
    <row r="13">
      <c r="A13" s="4" t="inlineStr">
        <is>
          <t>Total transaction price</t>
        </is>
      </c>
      <c r="B13" s="6" t="n">
        <v>561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18" customWidth="1" min="2" max="2"/>
    <col width="18" customWidth="1" min="3" max="3"/>
    <col width="80" customWidth="1" min="4" max="4"/>
    <col width="22" customWidth="1" min="5" max="5"/>
  </cols>
  <sheetData>
    <row r="1">
      <c r="A1" s="1" t="inlineStr">
        <is>
          <t>Leases - Additional Information (Detail) $ in Thousands</t>
        </is>
      </c>
      <c r="C1" s="2" t="inlineStr">
        <is>
          <t>1 Months Ended</t>
        </is>
      </c>
      <c r="D1" s="2" t="inlineStr">
        <is>
          <t>6 Months Ended</t>
        </is>
      </c>
    </row>
    <row r="2">
      <c r="B2" s="2" t="inlineStr">
        <is>
          <t>Feb. 28, 2022 ft²</t>
        </is>
      </c>
      <c r="C2" s="2" t="inlineStr">
        <is>
          <t>Feb. 28, 2022 ft²</t>
        </is>
      </c>
      <c r="D2" s="2" t="inlineStr">
        <is>
          <t>Jun. 30, 2023 USD ($) USD_per_sqft</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 | $</t>
        </is>
      </c>
      <c r="B4" s="4" t="inlineStr">
        <is>
          <t xml:space="preserve"> </t>
        </is>
      </c>
      <c r="C4" s="4" t="inlineStr">
        <is>
          <t xml:space="preserve"> </t>
        </is>
      </c>
      <c r="D4" s="6" t="n">
        <v>123550</v>
      </c>
      <c r="E4" s="6" t="n">
        <v>133076</v>
      </c>
    </row>
    <row r="5">
      <c r="A5" s="4" t="inlineStr">
        <is>
          <t>Albany Lease [Member]</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Operating lease, existence of option to extend</t>
        </is>
      </c>
      <c r="B7" s="4" t="inlineStr">
        <is>
          <t xml:space="preserve"> </t>
        </is>
      </c>
      <c r="C7" s="4" t="inlineStr">
        <is>
          <t xml:space="preserve"> </t>
        </is>
      </c>
      <c r="D7" s="4" t="inlineStr">
        <is>
          <t>true</t>
        </is>
      </c>
      <c r="E7" s="4" t="inlineStr">
        <is>
          <t xml:space="preserve"> </t>
        </is>
      </c>
    </row>
    <row r="8">
      <c r="A8" s="4" t="inlineStr">
        <is>
          <t>840 Winter Street Lease [Member]</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Area of space leased | ft²</t>
        </is>
      </c>
      <c r="B10" s="5" t="n">
        <v>140000</v>
      </c>
      <c r="C10" s="4" t="inlineStr">
        <is>
          <t xml:space="preserve"> </t>
        </is>
      </c>
      <c r="D10" s="4" t="inlineStr">
        <is>
          <t xml:space="preserve"> </t>
        </is>
      </c>
      <c r="E10" s="4" t="inlineStr">
        <is>
          <t xml:space="preserve"> </t>
        </is>
      </c>
    </row>
    <row r="11">
      <c r="A11" s="4" t="inlineStr">
        <is>
          <t>Operating lease, description</t>
        </is>
      </c>
      <c r="B11" s="4" t="inlineStr">
        <is>
          <t xml:space="preserve"> </t>
        </is>
      </c>
      <c r="C11" s="4" t="inlineStr">
        <is>
          <t xml:space="preserve"> </t>
        </is>
      </c>
      <c r="D11" s="4" t="inlineStr">
        <is>
          <t>In February 2022, the Company entered into an agreement to lease approximately 140,000 square feet of manufacturing space located at 840 Winter Street, Waltham, Massachusetts (the “840 Winter Lease”), which will provide the Company with the ability to manufacture its own products in a good manufacturing practice (“GMP”) compliant facility as well as to supplement the Company’s current leased premises in Cambridge, Massachusetts. The 840 Winter Lease, including the obligation to pay rent, is expected to commence in 2024 for an</t>
        </is>
      </c>
      <c r="E11" s="4" t="inlineStr">
        <is>
          <t xml:space="preserve"> </t>
        </is>
      </c>
    </row>
    <row r="12">
      <c r="A12" s="4" t="inlineStr">
        <is>
          <t>Term of lease</t>
        </is>
      </c>
      <c r="B12" s="4" t="inlineStr">
        <is>
          <t>12 years</t>
        </is>
      </c>
      <c r="C12" s="4" t="inlineStr">
        <is>
          <t>12 years</t>
        </is>
      </c>
      <c r="D12" s="4" t="inlineStr">
        <is>
          <t xml:space="preserve"> </t>
        </is>
      </c>
      <c r="E12" s="4" t="inlineStr">
        <is>
          <t xml:space="preserve"> </t>
        </is>
      </c>
    </row>
    <row r="13">
      <c r="A13" s="4" t="inlineStr">
        <is>
          <t>Base rent per square foot for first year | ft²</t>
        </is>
      </c>
      <c r="B13" s="4" t="inlineStr">
        <is>
          <t xml:space="preserve"> </t>
        </is>
      </c>
      <c r="C13" s="12" t="n">
        <v>73.5</v>
      </c>
      <c r="D13" s="4" t="inlineStr">
        <is>
          <t xml:space="preserve"> </t>
        </is>
      </c>
      <c r="E13" s="4" t="inlineStr">
        <is>
          <t xml:space="preserve"> </t>
        </is>
      </c>
    </row>
    <row r="14">
      <c r="A14" s="4" t="inlineStr">
        <is>
          <t>Operating lease, options to extend</t>
        </is>
      </c>
      <c r="B14" s="4" t="inlineStr">
        <is>
          <t xml:space="preserve"> </t>
        </is>
      </c>
      <c r="C14" s="4" t="inlineStr">
        <is>
          <t xml:space="preserve"> </t>
        </is>
      </c>
      <c r="D14" s="4" t="inlineStr">
        <is>
          <t>The Company has the option to extend the 840 Winter Lease for two five-year terms.</t>
        </is>
      </c>
      <c r="E14" s="4" t="inlineStr">
        <is>
          <t xml:space="preserve"> </t>
        </is>
      </c>
    </row>
    <row r="15">
      <c r="A15" s="4" t="inlineStr">
        <is>
          <t>Percentage of Annual Increase</t>
        </is>
      </c>
      <c r="B15" s="4" t="inlineStr">
        <is>
          <t xml:space="preserve"> </t>
        </is>
      </c>
      <c r="C15" s="4" t="inlineStr">
        <is>
          <t xml:space="preserve"> </t>
        </is>
      </c>
      <c r="D15" s="11" t="n">
        <v>0.03</v>
      </c>
      <c r="E15" s="4" t="inlineStr">
        <is>
          <t xml:space="preserve"> </t>
        </is>
      </c>
    </row>
    <row r="16">
      <c r="A16" s="4" t="inlineStr">
        <is>
          <t>Tenant improvement allowance per rentable square foot</t>
        </is>
      </c>
      <c r="B16" s="4" t="inlineStr">
        <is>
          <t xml:space="preserve"> </t>
        </is>
      </c>
      <c r="C16" s="4" t="inlineStr">
        <is>
          <t xml:space="preserve"> </t>
        </is>
      </c>
      <c r="D16" s="5" t="n">
        <v>250</v>
      </c>
      <c r="E16" s="4" t="inlineStr">
        <is>
          <t xml:space="preserve"> </t>
        </is>
      </c>
    </row>
    <row r="17">
      <c r="A17" s="4" t="inlineStr">
        <is>
          <t>Additional tenant improvement allowance per rentable square foot</t>
        </is>
      </c>
      <c r="B17" s="4" t="inlineStr">
        <is>
          <t xml:space="preserve"> </t>
        </is>
      </c>
      <c r="C17" s="4" t="inlineStr">
        <is>
          <t xml:space="preserve"> </t>
        </is>
      </c>
      <c r="D17" s="5" t="n">
        <v>50</v>
      </c>
      <c r="E17" s="4" t="inlineStr">
        <is>
          <t xml:space="preserve"> </t>
        </is>
      </c>
    </row>
    <row r="18">
      <c r="A18" s="4" t="inlineStr">
        <is>
          <t>Increase in tenant improvement allowance per rentable square foot</t>
        </is>
      </c>
      <c r="B18" s="4" t="inlineStr">
        <is>
          <t xml:space="preserve"> </t>
        </is>
      </c>
      <c r="C18" s="4" t="inlineStr">
        <is>
          <t xml:space="preserve"> </t>
        </is>
      </c>
      <c r="D18" s="5" t="n">
        <v>100</v>
      </c>
      <c r="E18" s="4" t="inlineStr">
        <is>
          <t xml:space="preserve"> </t>
        </is>
      </c>
    </row>
    <row r="19">
      <c r="A19" s="4" t="inlineStr">
        <is>
          <t>MemorialDrive640Member</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Operating lease, description</t>
        </is>
      </c>
      <c r="B21" s="4" t="inlineStr">
        <is>
          <t xml:space="preserve"> </t>
        </is>
      </c>
      <c r="C21" s="4" t="inlineStr">
        <is>
          <t xml:space="preserve"> </t>
        </is>
      </c>
      <c r="D21" s="4" t="inlineStr">
        <is>
          <t>In January 2023, the Company performed a remeasurement of their lease for office and laboratory space located at 640 Memorial Drive, Cambridge, Massachusetts, as the Company’s rentable square footage had been modified. This remeasurement included an update to the incremental borrowing rate from 7.99% to 8.4%, and resulted in a decrease in the right of use asset and lease liability of $0.2 million.</t>
        </is>
      </c>
      <c r="E21" s="4" t="inlineStr">
        <is>
          <t xml:space="preserve"> </t>
        </is>
      </c>
    </row>
    <row r="22">
      <c r="A22" s="4" t="inlineStr">
        <is>
          <t>Operating lease right-of-use assets | $</t>
        </is>
      </c>
      <c r="B22" s="4" t="inlineStr">
        <is>
          <t xml:space="preserve"> </t>
        </is>
      </c>
      <c r="C22" s="4" t="inlineStr">
        <is>
          <t xml:space="preserve"> </t>
        </is>
      </c>
      <c r="D22" s="6" t="n">
        <v>200</v>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Incremental borrowing rate</t>
        </is>
      </c>
      <c r="B25" s="4" t="inlineStr">
        <is>
          <t xml:space="preserve"> </t>
        </is>
      </c>
      <c r="C25" s="4" t="inlineStr">
        <is>
          <t xml:space="preserve"> </t>
        </is>
      </c>
      <c r="D25" s="10" t="n">
        <v>0.08400000000000001</v>
      </c>
      <c r="E25" s="4" t="inlineStr">
        <is>
          <t xml:space="preserve"> </t>
        </is>
      </c>
    </row>
    <row r="26">
      <c r="A26" s="4" t="inlineStr">
        <is>
          <t>Minimum</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Incremental borrowing rate</t>
        </is>
      </c>
      <c r="B28" s="4" t="inlineStr">
        <is>
          <t xml:space="preserve"> </t>
        </is>
      </c>
      <c r="C28" s="4" t="inlineStr">
        <is>
          <t xml:space="preserve"> </t>
        </is>
      </c>
      <c r="D28" s="10" t="n">
        <v>0.0799</v>
      </c>
      <c r="E28"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Equity-Based Compensation Expense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36400</v>
      </c>
      <c r="C4" s="6" t="n">
        <v>23068</v>
      </c>
      <c r="D4" s="6" t="n">
        <v>63655</v>
      </c>
      <c r="E4" s="6" t="n">
        <v>41559</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Equity-based compensation expense</t>
        </is>
      </c>
      <c r="B7" s="5" t="n">
        <v>-22351</v>
      </c>
      <c r="C7" s="5" t="n">
        <v>14079</v>
      </c>
      <c r="D7" s="5" t="n">
        <v>39282</v>
      </c>
      <c r="E7" s="5" t="n">
        <v>24353</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Equity-based compensation expense</t>
        </is>
      </c>
      <c r="B10" s="6" t="n">
        <v>14049</v>
      </c>
      <c r="C10" s="6" t="n">
        <v>8989</v>
      </c>
      <c r="D10" s="6" t="n">
        <v>24373</v>
      </c>
      <c r="E10" s="6" t="n">
        <v>172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32" customWidth="1" min="2" max="2"/>
    <col width="29" customWidth="1" min="3" max="3"/>
    <col width="80" customWidth="1" min="4" max="4"/>
    <col width="40" customWidth="1" min="5" max="5"/>
    <col width="40" customWidth="1" min="6" max="6"/>
    <col width="80" customWidth="1" min="7" max="7"/>
    <col width="40" customWidth="1" min="8" max="8"/>
    <col width="21" customWidth="1" min="9" max="9"/>
  </cols>
  <sheetData>
    <row r="1">
      <c r="A1" s="1" t="inlineStr">
        <is>
          <t>Equity-Based Compensation - Additional Information (Detail) $ / shares in Units, $ in Thousands</t>
        </is>
      </c>
      <c r="B1" s="2" t="inlineStr">
        <is>
          <t>1 Months Ended</t>
        </is>
      </c>
      <c r="E1" s="2" t="inlineStr">
        <is>
          <t>3 Months Ended</t>
        </is>
      </c>
      <c r="G1" s="2" t="inlineStr">
        <is>
          <t>6 Months Ended</t>
        </is>
      </c>
    </row>
    <row r="2">
      <c r="B2" s="2" t="inlineStr">
        <is>
          <t>Mar. 31, 2023 $ / shares shares</t>
        </is>
      </c>
      <c r="C2" s="2" t="inlineStr">
        <is>
          <t>Mar. 31, 2022 Tranche shares</t>
        </is>
      </c>
      <c r="D2" s="2" t="inlineStr">
        <is>
          <t>May 31, 2016</t>
        </is>
      </c>
      <c r="E2" s="2" t="inlineStr">
        <is>
          <t>Jun. 30, 2023 USD ($) $ / shares shares</t>
        </is>
      </c>
      <c r="F2" s="2" t="inlineStr">
        <is>
          <t>Jun. 30, 2022 USD ($) $ / shares shares</t>
        </is>
      </c>
      <c r="G2" s="2" t="inlineStr">
        <is>
          <t>Jun. 30, 2023 USD ($) $ / shares shares</t>
        </is>
      </c>
      <c r="H2" s="2" t="inlineStr">
        <is>
          <t>Jun. 30, 2022 USD ($) $ / shares shares</t>
        </is>
      </c>
      <c r="I2" s="2" t="inlineStr">
        <is>
          <t>Dec. 31,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vest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1 year 10 months 6 days</t>
        </is>
      </c>
      <c r="H4" s="4" t="inlineStr">
        <is>
          <t xml:space="preserve"> </t>
        </is>
      </c>
      <c r="I4" s="4" t="inlineStr">
        <is>
          <t xml:space="preserve"> </t>
        </is>
      </c>
    </row>
    <row r="5">
      <c r="A5" s="4" t="inlineStr">
        <is>
          <t>Common stock, shares issued</t>
        </is>
      </c>
      <c r="B5" s="4" t="inlineStr">
        <is>
          <t xml:space="preserve"> </t>
        </is>
      </c>
      <c r="C5" s="4" t="inlineStr">
        <is>
          <t xml:space="preserve"> </t>
        </is>
      </c>
      <c r="D5" s="4" t="inlineStr">
        <is>
          <t xml:space="preserve"> </t>
        </is>
      </c>
      <c r="E5" s="5" t="n">
        <v>88347634</v>
      </c>
      <c r="F5" s="4" t="inlineStr">
        <is>
          <t xml:space="preserve"> </t>
        </is>
      </c>
      <c r="G5" s="5" t="n">
        <v>88347634</v>
      </c>
      <c r="H5" s="4" t="inlineStr">
        <is>
          <t xml:space="preserve"> </t>
        </is>
      </c>
      <c r="I5" s="5" t="n">
        <v>87103007</v>
      </c>
    </row>
    <row r="6">
      <c r="A6" s="4" t="inlineStr">
        <is>
          <t>Weighted Average Grant Date Fair Value per Share, Granted | $ / shares</t>
        </is>
      </c>
      <c r="B6" s="9" t="n">
        <v>40.75</v>
      </c>
      <c r="C6" s="4" t="inlineStr">
        <is>
          <t xml:space="preserve"> </t>
        </is>
      </c>
      <c r="D6" s="4" t="inlineStr">
        <is>
          <t xml:space="preserve"> </t>
        </is>
      </c>
      <c r="E6" s="8" t="n">
        <v>38.7</v>
      </c>
      <c r="F6" s="9" t="n">
        <v>55.16</v>
      </c>
      <c r="G6" s="9" t="n">
        <v>42.45</v>
      </c>
      <c r="H6" s="9" t="n">
        <v>76.56999999999999</v>
      </c>
      <c r="I6" s="4" t="inlineStr">
        <is>
          <t xml:space="preserve"> </t>
        </is>
      </c>
    </row>
    <row r="7">
      <c r="A7" s="4" t="inlineStr">
        <is>
          <t>Total fair value amount, Vested | $</t>
        </is>
      </c>
      <c r="B7" s="4" t="inlineStr">
        <is>
          <t xml:space="preserve"> </t>
        </is>
      </c>
      <c r="C7" s="4" t="inlineStr">
        <is>
          <t xml:space="preserve"> </t>
        </is>
      </c>
      <c r="D7" s="4" t="inlineStr">
        <is>
          <t xml:space="preserve"> </t>
        </is>
      </c>
      <c r="E7" s="6" t="n">
        <v>6200</v>
      </c>
      <c r="F7" s="6" t="n">
        <v>1500</v>
      </c>
      <c r="G7" s="6" t="n">
        <v>18300</v>
      </c>
      <c r="H7" s="6" t="n">
        <v>8000</v>
      </c>
      <c r="I7" s="4" t="inlineStr">
        <is>
          <t xml:space="preserve"> </t>
        </is>
      </c>
    </row>
    <row r="8">
      <c r="A8" s="4" t="inlineStr">
        <is>
          <t>Number of Shares, Granted</t>
        </is>
      </c>
      <c r="B8" s="4" t="inlineStr">
        <is>
          <t xml:space="preserve"> </t>
        </is>
      </c>
      <c r="C8" s="4" t="inlineStr">
        <is>
          <t xml:space="preserve"> </t>
        </is>
      </c>
      <c r="D8" s="4" t="inlineStr">
        <is>
          <t xml:space="preserve"> </t>
        </is>
      </c>
      <c r="E8" s="4" t="inlineStr">
        <is>
          <t xml:space="preserve"> </t>
        </is>
      </c>
      <c r="F8" s="4" t="inlineStr">
        <is>
          <t xml:space="preserve"> </t>
        </is>
      </c>
      <c r="G8" s="5" t="n">
        <v>2701197</v>
      </c>
      <c r="H8" s="4" t="inlineStr">
        <is>
          <t xml:space="preserve"> </t>
        </is>
      </c>
      <c r="I8" s="4" t="inlineStr">
        <is>
          <t xml:space="preserve"> </t>
        </is>
      </c>
    </row>
    <row r="9">
      <c r="A9" s="4" t="inlineStr">
        <is>
          <t>Number of Shares, Vested</t>
        </is>
      </c>
      <c r="B9" s="4" t="inlineStr">
        <is>
          <t xml:space="preserve"> </t>
        </is>
      </c>
      <c r="C9" s="4" t="inlineStr">
        <is>
          <t xml:space="preserve"> </t>
        </is>
      </c>
      <c r="D9" s="4" t="inlineStr">
        <is>
          <t xml:space="preserve"> </t>
        </is>
      </c>
      <c r="E9" s="4" t="inlineStr">
        <is>
          <t xml:space="preserve"> </t>
        </is>
      </c>
      <c r="F9" s="4" t="inlineStr">
        <is>
          <t xml:space="preserve"> </t>
        </is>
      </c>
      <c r="G9" s="5" t="n">
        <v>-493878</v>
      </c>
      <c r="H9" s="4" t="inlineStr">
        <is>
          <t xml:space="preserve"> </t>
        </is>
      </c>
      <c r="I9" s="4" t="inlineStr">
        <is>
          <t xml:space="preserve"> </t>
        </is>
      </c>
    </row>
    <row r="10">
      <c r="A10" s="4" t="inlineStr">
        <is>
          <t>Risk-free interest rate</t>
        </is>
      </c>
      <c r="B10" s="4" t="inlineStr">
        <is>
          <t xml:space="preserve"> </t>
        </is>
      </c>
      <c r="C10" s="4" t="inlineStr">
        <is>
          <t xml:space="preserve"> </t>
        </is>
      </c>
      <c r="D10" s="4" t="inlineStr">
        <is>
          <t xml:space="preserve"> </t>
        </is>
      </c>
      <c r="E10" s="10" t="n">
        <v>0.041</v>
      </c>
      <c r="F10" s="10" t="n">
        <v>0.034</v>
      </c>
      <c r="G10" s="10" t="n">
        <v>0.044</v>
      </c>
      <c r="H10" s="10" t="n">
        <v>0.019</v>
      </c>
      <c r="I10" s="4" t="inlineStr">
        <is>
          <t xml:space="preserve"> </t>
        </is>
      </c>
    </row>
    <row r="11">
      <c r="A11" s="4" t="inlineStr">
        <is>
          <t>Number of tranches | Tranche</t>
        </is>
      </c>
      <c r="B11" s="4" t="inlineStr">
        <is>
          <t xml:space="preserve"> </t>
        </is>
      </c>
      <c r="C11" s="5"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pected dividend yield</t>
        </is>
      </c>
      <c r="B12" s="4" t="inlineStr">
        <is>
          <t xml:space="preserve"> </t>
        </is>
      </c>
      <c r="C12" s="4" t="inlineStr">
        <is>
          <t xml:space="preserve"> </t>
        </is>
      </c>
      <c r="D12" s="4" t="inlineStr">
        <is>
          <t xml:space="preserve"> </t>
        </is>
      </c>
      <c r="E12" s="11" t="n">
        <v>0</v>
      </c>
      <c r="F12" s="11" t="n">
        <v>0</v>
      </c>
      <c r="G12" s="11" t="n">
        <v>0</v>
      </c>
      <c r="H12" s="11" t="n">
        <v>0</v>
      </c>
      <c r="I12" s="4" t="inlineStr">
        <is>
          <t xml:space="preserve"> </t>
        </is>
      </c>
    </row>
    <row r="13">
      <c r="A13" s="4" t="inlineStr">
        <is>
          <t>Expected volatility</t>
        </is>
      </c>
      <c r="B13" s="4" t="inlineStr">
        <is>
          <t xml:space="preserve"> </t>
        </is>
      </c>
      <c r="C13" s="4" t="inlineStr">
        <is>
          <t xml:space="preserve"> </t>
        </is>
      </c>
      <c r="D13" s="4" t="inlineStr">
        <is>
          <t xml:space="preserve"> </t>
        </is>
      </c>
      <c r="E13" s="10" t="n">
        <v>0.788</v>
      </c>
      <c r="F13" s="10" t="n">
        <v>0.779</v>
      </c>
      <c r="G13" s="10" t="n">
        <v>0.787</v>
      </c>
      <c r="H13" s="10" t="n">
        <v>0.762</v>
      </c>
      <c r="I13" s="4" t="inlineStr">
        <is>
          <t xml:space="preserve"> </t>
        </is>
      </c>
    </row>
    <row r="14">
      <c r="A14" s="4" t="inlineStr">
        <is>
          <t>Expected term</t>
        </is>
      </c>
      <c r="B14" s="4" t="inlineStr">
        <is>
          <t xml:space="preserve"> </t>
        </is>
      </c>
      <c r="C14" s="4" t="inlineStr">
        <is>
          <t xml:space="preserve"> </t>
        </is>
      </c>
      <c r="D14" s="4" t="inlineStr">
        <is>
          <t xml:space="preserve"> </t>
        </is>
      </c>
      <c r="E14" s="4" t="inlineStr">
        <is>
          <t>5 years 7 months 6 days</t>
        </is>
      </c>
      <c r="F14" s="4" t="inlineStr">
        <is>
          <t>5 years 7 months 6 days</t>
        </is>
      </c>
      <c r="G14" s="4" t="inlineStr">
        <is>
          <t>6 years</t>
        </is>
      </c>
      <c r="H14" s="4" t="inlineStr">
        <is>
          <t>5 years 10 months 24 days</t>
        </is>
      </c>
      <c r="I14" s="4" t="inlineStr">
        <is>
          <t xml:space="preserve"> </t>
        </is>
      </c>
    </row>
    <row r="15">
      <c r="A15" s="4" t="inlineStr">
        <is>
          <t>Equity-based compensation expense | $</t>
        </is>
      </c>
      <c r="B15" s="4" t="inlineStr">
        <is>
          <t xml:space="preserve"> </t>
        </is>
      </c>
      <c r="C15" s="4" t="inlineStr">
        <is>
          <t xml:space="preserve"> </t>
        </is>
      </c>
      <c r="D15" s="4" t="inlineStr">
        <is>
          <t xml:space="preserve"> </t>
        </is>
      </c>
      <c r="E15" s="6" t="n">
        <v>36400</v>
      </c>
      <c r="F15" s="6" t="n">
        <v>23068</v>
      </c>
      <c r="G15" s="6" t="n">
        <v>63655</v>
      </c>
      <c r="H15" s="6" t="n">
        <v>41559</v>
      </c>
      <c r="I15" s="4" t="inlineStr">
        <is>
          <t xml:space="preserve"> </t>
        </is>
      </c>
    </row>
    <row r="16">
      <c r="A16" s="4" t="inlineStr">
        <is>
          <t>Weighted average grant date fair value per share | $ / shares</t>
        </is>
      </c>
      <c r="B16" s="4" t="inlineStr">
        <is>
          <t xml:space="preserve"> </t>
        </is>
      </c>
      <c r="C16" s="4" t="inlineStr">
        <is>
          <t xml:space="preserve"> </t>
        </is>
      </c>
      <c r="D16" s="4" t="inlineStr">
        <is>
          <t xml:space="preserve"> </t>
        </is>
      </c>
      <c r="E16" s="8" t="n">
        <v>29.8</v>
      </c>
      <c r="F16" s="9" t="n">
        <v>28.76</v>
      </c>
      <c r="G16" s="9" t="n">
        <v>28.92</v>
      </c>
      <c r="H16" s="9" t="n">
        <v>57.23</v>
      </c>
      <c r="I16" s="4" t="inlineStr">
        <is>
          <t xml:space="preserve"> </t>
        </is>
      </c>
    </row>
    <row r="17">
      <c r="A17" s="4" t="inlineStr">
        <is>
          <t>Total intrinsic value of stock options exercised | $</t>
        </is>
      </c>
      <c r="B17" s="4" t="inlineStr">
        <is>
          <t xml:space="preserve"> </t>
        </is>
      </c>
      <c r="C17" s="4" t="inlineStr">
        <is>
          <t xml:space="preserve"> </t>
        </is>
      </c>
      <c r="D17" s="4" t="inlineStr">
        <is>
          <t xml:space="preserve"> </t>
        </is>
      </c>
      <c r="E17" s="6" t="n">
        <v>800</v>
      </c>
      <c r="F17" s="6" t="n">
        <v>10500</v>
      </c>
      <c r="G17" s="6" t="n">
        <v>1900</v>
      </c>
      <c r="H17" s="6" t="n">
        <v>40400</v>
      </c>
      <c r="I17" s="4" t="inlineStr">
        <is>
          <t xml:space="preserve"> </t>
        </is>
      </c>
    </row>
    <row r="18">
      <c r="A18" s="4" t="inlineStr">
        <is>
          <t>Unrecognized compensation cost related to stock options | $</t>
        </is>
      </c>
      <c r="B18" s="4" t="inlineStr">
        <is>
          <t xml:space="preserve"> </t>
        </is>
      </c>
      <c r="C18" s="4" t="inlineStr">
        <is>
          <t xml:space="preserve"> </t>
        </is>
      </c>
      <c r="D18" s="4" t="inlineStr">
        <is>
          <t xml:space="preserve"> </t>
        </is>
      </c>
      <c r="E18" s="5" t="n">
        <v>83100</v>
      </c>
      <c r="F18" s="4" t="inlineStr">
        <is>
          <t xml:space="preserve"> </t>
        </is>
      </c>
      <c r="G18" s="5" t="n">
        <v>83100</v>
      </c>
      <c r="H18" s="4" t="inlineStr">
        <is>
          <t xml:space="preserve"> </t>
        </is>
      </c>
      <c r="I18" s="4" t="inlineStr">
        <is>
          <t xml:space="preserve"> </t>
        </is>
      </c>
    </row>
    <row r="19">
      <c r="A19" s="4" t="inlineStr">
        <is>
          <t>Restrict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cognized equity-based compensation expense related to restricted stock | $</t>
        </is>
      </c>
      <c r="B21" s="4" t="inlineStr">
        <is>
          <t xml:space="preserve"> </t>
        </is>
      </c>
      <c r="C21" s="4" t="inlineStr">
        <is>
          <t xml:space="preserve"> </t>
        </is>
      </c>
      <c r="D21" s="4" t="inlineStr">
        <is>
          <t xml:space="preserve"> </t>
        </is>
      </c>
      <c r="E21" s="6" t="n">
        <v>169000</v>
      </c>
      <c r="F21" s="4" t="inlineStr">
        <is>
          <t xml:space="preserve"> </t>
        </is>
      </c>
      <c r="G21" s="6" t="n">
        <v>169000</v>
      </c>
      <c r="H21" s="4" t="inlineStr">
        <is>
          <t xml:space="preserve"> </t>
        </is>
      </c>
      <c r="I21" s="4" t="inlineStr">
        <is>
          <t xml:space="preserve"> </t>
        </is>
      </c>
    </row>
    <row r="22">
      <c r="A22" s="4" t="inlineStr">
        <is>
          <t>Weighted average period of unrecognized compensation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2 years 1 month 6 days</t>
        </is>
      </c>
      <c r="H22" s="4" t="inlineStr">
        <is>
          <t xml:space="preserve"> </t>
        </is>
      </c>
      <c r="I22" s="4" t="inlineStr">
        <is>
          <t xml:space="preserve"> </t>
        </is>
      </c>
    </row>
    <row r="23">
      <c r="A23" s="4" t="inlineStr">
        <is>
          <t>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maining vesting period</t>
        </is>
      </c>
      <c r="B25" s="4" t="inlineStr">
        <is>
          <t>3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Granted</t>
        </is>
      </c>
      <c r="B26" s="5" t="n">
        <v>219513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SUs [Member] | Senior Executiv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maining vesting period</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eighted Average Grant Date Fair Value per Share, Granted | $ / shares</t>
        </is>
      </c>
      <c r="B30" s="9" t="n">
        <v>68.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Granted</t>
        </is>
      </c>
      <c r="B31" s="5" t="n">
        <v>1817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isk-free interest rate</t>
        </is>
      </c>
      <c r="B32" s="10" t="n">
        <v>0.04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xpected dividend yield</t>
        </is>
      </c>
      <c r="B33" s="11"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xpected volatility</t>
        </is>
      </c>
      <c r="B34" s="10" t="n">
        <v>0.84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pected term</t>
        </is>
      </c>
      <c r="B35" s="4" t="inlineStr">
        <is>
          <t>2 years 10 months 2 day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SUs [Member] | Non-executive Employe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Shares, Granted</t>
        </is>
      </c>
      <c r="B38" s="4" t="inlineStr">
        <is>
          <t xml:space="preserve"> </t>
        </is>
      </c>
      <c r="C38" s="5" t="n">
        <v>6629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irst Anniversary of Original Vesting Date [Member] | RSU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Granted</t>
        </is>
      </c>
      <c r="B41" s="4" t="inlineStr">
        <is>
          <t xml:space="preserve"> </t>
        </is>
      </c>
      <c r="C41" s="5" t="n">
        <v>2187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15 Pla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scription of stock options granted under th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Stock options granted under the 2015 Plan in 2023 generally vest as to one-third on the first anniversary of the original vesting date, with the balance vesting monthly over the remaining two years, unless they contain specific performance-based vesting provisions. The maximum term of stock options granted under the 2015 Plan is ten years.</t>
        </is>
      </c>
      <c r="H44" s="4" t="inlineStr">
        <is>
          <t xml:space="preserve"> </t>
        </is>
      </c>
      <c r="I44" s="4" t="inlineStr">
        <is>
          <t xml:space="preserve"> </t>
        </is>
      </c>
    </row>
    <row r="45">
      <c r="A45" s="4" t="inlineStr">
        <is>
          <t>Shares available for future issuance</t>
        </is>
      </c>
      <c r="B45" s="4" t="inlineStr">
        <is>
          <t xml:space="preserve"> </t>
        </is>
      </c>
      <c r="C45" s="4" t="inlineStr">
        <is>
          <t xml:space="preserve"> </t>
        </is>
      </c>
      <c r="D45" s="4" t="inlineStr">
        <is>
          <t xml:space="preserve"> </t>
        </is>
      </c>
      <c r="E45" s="5" t="n">
        <v>3877853</v>
      </c>
      <c r="F45" s="4" t="inlineStr">
        <is>
          <t xml:space="preserve"> </t>
        </is>
      </c>
      <c r="G45" s="5" t="n">
        <v>3877853</v>
      </c>
      <c r="H45" s="4" t="inlineStr">
        <is>
          <t xml:space="preserve"> </t>
        </is>
      </c>
      <c r="I45" s="4" t="inlineStr">
        <is>
          <t xml:space="preserve"> </t>
        </is>
      </c>
    </row>
    <row r="46">
      <c r="A46" s="4" t="inlineStr">
        <is>
          <t>Percentage of cumulative increase in number of shares for future issuance</t>
        </is>
      </c>
      <c r="B46" s="4" t="inlineStr">
        <is>
          <t xml:space="preserve"> </t>
        </is>
      </c>
      <c r="C46" s="4" t="inlineStr">
        <is>
          <t xml:space="preserve"> </t>
        </is>
      </c>
      <c r="D46" s="4" t="inlineStr">
        <is>
          <t xml:space="preserve"> </t>
        </is>
      </c>
      <c r="E46" s="4" t="inlineStr">
        <is>
          <t xml:space="preserve"> </t>
        </is>
      </c>
      <c r="F46" s="4" t="inlineStr">
        <is>
          <t xml:space="preserve"> </t>
        </is>
      </c>
      <c r="G46" s="11" t="n">
        <v>0.04</v>
      </c>
      <c r="H46" s="4" t="inlineStr">
        <is>
          <t xml:space="preserve"> </t>
        </is>
      </c>
      <c r="I46" s="4" t="inlineStr">
        <is>
          <t xml:space="preserve"> </t>
        </is>
      </c>
    </row>
    <row r="47">
      <c r="A47" s="4" t="inlineStr">
        <is>
          <t>2016 Employee Stock Purchase Pla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scription of stock options granted under the Plan</t>
        </is>
      </c>
      <c r="B49" s="4" t="inlineStr">
        <is>
          <t xml:space="preserve"> </t>
        </is>
      </c>
      <c r="C49" s="4" t="inlineStr">
        <is>
          <t xml:space="preserve"> </t>
        </is>
      </c>
      <c r="D49" s="4" t="inlineStr">
        <is>
          <t>The 2016 Plan allows eligible employees to purchase shares of the Company’s common stock on the last day of each predetermined six-month offering period at 85% of the lower of the fair market value per share at the beginning or end of the applicable offering period.</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ercentage of fair market value of common stock</t>
        </is>
      </c>
      <c r="B50" s="4" t="inlineStr">
        <is>
          <t xml:space="preserve"> </t>
        </is>
      </c>
      <c r="C50" s="4" t="inlineStr">
        <is>
          <t xml:space="preserve"> </t>
        </is>
      </c>
      <c r="D50" s="11" t="n">
        <v>0.8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available for future issuance</t>
        </is>
      </c>
      <c r="B51" s="4" t="inlineStr">
        <is>
          <t xml:space="preserve"> </t>
        </is>
      </c>
      <c r="C51" s="4" t="inlineStr">
        <is>
          <t xml:space="preserve"> </t>
        </is>
      </c>
      <c r="D51" s="4" t="inlineStr">
        <is>
          <t xml:space="preserve"> </t>
        </is>
      </c>
      <c r="E51" s="5" t="n">
        <v>1149953</v>
      </c>
      <c r="F51" s="4" t="inlineStr">
        <is>
          <t xml:space="preserve"> </t>
        </is>
      </c>
      <c r="G51" s="5" t="n">
        <v>1149953</v>
      </c>
      <c r="H51" s="4" t="inlineStr">
        <is>
          <t xml:space="preserve"> </t>
        </is>
      </c>
      <c r="I51" s="4" t="inlineStr">
        <is>
          <t xml:space="preserve"> </t>
        </is>
      </c>
    </row>
    <row r="52">
      <c r="A52" s="4" t="inlineStr">
        <is>
          <t>Common stock, shares issued</t>
        </is>
      </c>
      <c r="B52" s="4" t="inlineStr">
        <is>
          <t xml:space="preserve"> </t>
        </is>
      </c>
      <c r="C52" s="4" t="inlineStr">
        <is>
          <t xml:space="preserve"> </t>
        </is>
      </c>
      <c r="D52" s="4" t="inlineStr">
        <is>
          <t xml:space="preserve"> </t>
        </is>
      </c>
      <c r="E52" s="5" t="n">
        <v>69631</v>
      </c>
      <c r="F52" s="5" t="n">
        <v>24316</v>
      </c>
      <c r="G52" s="5" t="n">
        <v>69631</v>
      </c>
      <c r="H52" s="5" t="n">
        <v>24316</v>
      </c>
      <c r="I52" s="4" t="inlineStr">
        <is>
          <t xml:space="preserve"> </t>
        </is>
      </c>
    </row>
    <row r="53">
      <c r="A53" s="4" t="inlineStr">
        <is>
          <t>Weighted Average Grant Date Fair Value per Share, Granted | $ / shares</t>
        </is>
      </c>
      <c r="B53" s="4" t="inlineStr">
        <is>
          <t xml:space="preserve"> </t>
        </is>
      </c>
      <c r="C53" s="4" t="inlineStr">
        <is>
          <t xml:space="preserve"> </t>
        </is>
      </c>
      <c r="D53" s="4" t="inlineStr">
        <is>
          <t xml:space="preserve"> </t>
        </is>
      </c>
      <c r="E53" s="4" t="inlineStr">
        <is>
          <t xml:space="preserve"> </t>
        </is>
      </c>
      <c r="F53" s="4" t="inlineStr">
        <is>
          <t xml:space="preserve"> </t>
        </is>
      </c>
      <c r="G53" s="9" t="n">
        <v>29.45</v>
      </c>
      <c r="H53" s="6" t="n">
        <v>44</v>
      </c>
      <c r="I53" s="4" t="inlineStr">
        <is>
          <t xml:space="preserve"> </t>
        </is>
      </c>
    </row>
    <row r="54">
      <c r="A54" s="4" t="inlineStr">
        <is>
          <t>Risk-free interest rate</t>
        </is>
      </c>
      <c r="B54" s="4" t="inlineStr">
        <is>
          <t xml:space="preserve"> </t>
        </is>
      </c>
      <c r="C54" s="4" t="inlineStr">
        <is>
          <t xml:space="preserve"> </t>
        </is>
      </c>
      <c r="D54" s="4" t="inlineStr">
        <is>
          <t xml:space="preserve"> </t>
        </is>
      </c>
      <c r="E54" s="10" t="n">
        <v>0.047</v>
      </c>
      <c r="F54" s="10" t="n">
        <v>0.0022</v>
      </c>
      <c r="G54" s="10" t="n">
        <v>0.047</v>
      </c>
      <c r="H54" s="10" t="n">
        <v>0.0022</v>
      </c>
      <c r="I54" s="4" t="inlineStr">
        <is>
          <t xml:space="preserve"> </t>
        </is>
      </c>
    </row>
    <row r="55">
      <c r="A55" s="4" t="inlineStr">
        <is>
          <t>Expected dividend yield</t>
        </is>
      </c>
      <c r="B55" s="4" t="inlineStr">
        <is>
          <t xml:space="preserve"> </t>
        </is>
      </c>
      <c r="C55" s="4" t="inlineStr">
        <is>
          <t xml:space="preserve"> </t>
        </is>
      </c>
      <c r="D55" s="4" t="inlineStr">
        <is>
          <t xml:space="preserve"> </t>
        </is>
      </c>
      <c r="E55" s="11" t="n">
        <v>0</v>
      </c>
      <c r="F55" s="11" t="n">
        <v>0</v>
      </c>
      <c r="G55" s="11" t="n">
        <v>0</v>
      </c>
      <c r="H55" s="11" t="n">
        <v>0</v>
      </c>
      <c r="I55" s="4" t="inlineStr">
        <is>
          <t xml:space="preserve"> </t>
        </is>
      </c>
    </row>
    <row r="56">
      <c r="A56" s="4" t="inlineStr">
        <is>
          <t>Expected volatility</t>
        </is>
      </c>
      <c r="B56" s="4" t="inlineStr">
        <is>
          <t xml:space="preserve"> </t>
        </is>
      </c>
      <c r="C56" s="4" t="inlineStr">
        <is>
          <t xml:space="preserve"> </t>
        </is>
      </c>
      <c r="D56" s="4" t="inlineStr">
        <is>
          <t xml:space="preserve"> </t>
        </is>
      </c>
      <c r="E56" s="10" t="n">
        <v>0.6919999999999999</v>
      </c>
      <c r="F56" s="10" t="n">
        <v>0.636</v>
      </c>
      <c r="G56" s="10" t="n">
        <v>0.6919999999999999</v>
      </c>
      <c r="H56" s="10" t="n">
        <v>0.636</v>
      </c>
      <c r="I56" s="4" t="inlineStr">
        <is>
          <t xml:space="preserve"> </t>
        </is>
      </c>
    </row>
    <row r="57">
      <c r="A57" s="4" t="inlineStr">
        <is>
          <t>Expected term</t>
        </is>
      </c>
      <c r="B57" s="4" t="inlineStr">
        <is>
          <t xml:space="preserve"> </t>
        </is>
      </c>
      <c r="C57" s="4" t="inlineStr">
        <is>
          <t xml:space="preserve"> </t>
        </is>
      </c>
      <c r="D57" s="4" t="inlineStr">
        <is>
          <t xml:space="preserve"> </t>
        </is>
      </c>
      <c r="E57" s="4" t="inlineStr">
        <is>
          <t>6 months</t>
        </is>
      </c>
      <c r="F57" s="4" t="inlineStr">
        <is>
          <t>6 months</t>
        </is>
      </c>
      <c r="G57" s="4" t="inlineStr">
        <is>
          <t>6 months</t>
        </is>
      </c>
      <c r="H57" s="4" t="inlineStr">
        <is>
          <t>6 months</t>
        </is>
      </c>
      <c r="I57" s="4" t="inlineStr">
        <is>
          <t xml:space="preserve"> </t>
        </is>
      </c>
    </row>
    <row r="58">
      <c r="A58" s="4" t="inlineStr">
        <is>
          <t>Maximum | 2016 Employee Stock Purchas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ommon stock, shares issued</t>
        </is>
      </c>
      <c r="B60" s="4" t="inlineStr">
        <is>
          <t xml:space="preserve"> </t>
        </is>
      </c>
      <c r="C60" s="4" t="inlineStr">
        <is>
          <t xml:space="preserve"> </t>
        </is>
      </c>
      <c r="D60" s="4" t="inlineStr">
        <is>
          <t xml:space="preserve"> </t>
        </is>
      </c>
      <c r="E60" s="5" t="n">
        <v>500000</v>
      </c>
      <c r="F60" s="4" t="inlineStr">
        <is>
          <t xml:space="preserve"> </t>
        </is>
      </c>
      <c r="G60" s="5" t="n">
        <v>500000</v>
      </c>
      <c r="H60" s="4" t="inlineStr">
        <is>
          <t xml:space="preserve"> </t>
        </is>
      </c>
      <c r="I60" s="4" t="inlineStr">
        <is>
          <t xml:space="preserve"> </t>
        </is>
      </c>
    </row>
  </sheetData>
  <mergeCells count="4">
    <mergeCell ref="A1:A2"/>
    <mergeCell ref="B1:D1"/>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Equity-Based Compensation - Summary of Restricted Stock Activity (Detail) - $ / shares</t>
        </is>
      </c>
      <c r="B1" s="2" t="inlineStr">
        <is>
          <t>1 Months Ended</t>
        </is>
      </c>
      <c r="C1" s="2" t="inlineStr">
        <is>
          <t>3 Months Ended</t>
        </is>
      </c>
      <c r="E1" s="2" t="inlineStr">
        <is>
          <t>6 Months Ended</t>
        </is>
      </c>
    </row>
    <row r="2">
      <c r="B2" s="2" t="inlineStr">
        <is>
          <t>Mar. 31, 2023</t>
        </is>
      </c>
      <c r="C2" s="2" t="inlineStr">
        <is>
          <t>Jun. 30, 2023</t>
        </is>
      </c>
      <c r="D2" s="2" t="inlineStr">
        <is>
          <t>Jun. 30, 2022</t>
        </is>
      </c>
      <c r="E2" s="2" t="inlineStr">
        <is>
          <t>Jun. 30, 2023</t>
        </is>
      </c>
      <c r="F2" s="2" t="inlineStr">
        <is>
          <t>Jun. 30,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Unvested, Beginning balance</t>
        </is>
      </c>
      <c r="B4" s="4" t="inlineStr">
        <is>
          <t xml:space="preserve"> </t>
        </is>
      </c>
      <c r="C4" s="4" t="inlineStr">
        <is>
          <t xml:space="preserve"> </t>
        </is>
      </c>
      <c r="D4" s="4" t="inlineStr">
        <is>
          <t xml:space="preserve"> </t>
        </is>
      </c>
      <c r="E4" s="5" t="n">
        <v>1941379</v>
      </c>
      <c r="F4" s="4" t="inlineStr">
        <is>
          <t xml:space="preserve"> </t>
        </is>
      </c>
    </row>
    <row r="5">
      <c r="A5" s="4" t="inlineStr">
        <is>
          <t>Number of Shares, Granted</t>
        </is>
      </c>
      <c r="B5" s="4" t="inlineStr">
        <is>
          <t xml:space="preserve"> </t>
        </is>
      </c>
      <c r="C5" s="4" t="inlineStr">
        <is>
          <t xml:space="preserve"> </t>
        </is>
      </c>
      <c r="D5" s="4" t="inlineStr">
        <is>
          <t xml:space="preserve"> </t>
        </is>
      </c>
      <c r="E5" s="5" t="n">
        <v>2701197</v>
      </c>
      <c r="F5" s="4" t="inlineStr">
        <is>
          <t xml:space="preserve"> </t>
        </is>
      </c>
    </row>
    <row r="6">
      <c r="A6" s="4" t="inlineStr">
        <is>
          <t>Number of Shares, Vested</t>
        </is>
      </c>
      <c r="B6" s="4" t="inlineStr">
        <is>
          <t xml:space="preserve"> </t>
        </is>
      </c>
      <c r="C6" s="4" t="inlineStr">
        <is>
          <t xml:space="preserve"> </t>
        </is>
      </c>
      <c r="D6" s="4" t="inlineStr">
        <is>
          <t xml:space="preserve"> </t>
        </is>
      </c>
      <c r="E6" s="5" t="n">
        <v>-493878</v>
      </c>
      <c r="F6" s="4" t="inlineStr">
        <is>
          <t xml:space="preserve"> </t>
        </is>
      </c>
    </row>
    <row r="7">
      <c r="A7" s="4" t="inlineStr">
        <is>
          <t>Number of Shares, Cancelled</t>
        </is>
      </c>
      <c r="B7" s="4" t="inlineStr">
        <is>
          <t xml:space="preserve"> </t>
        </is>
      </c>
      <c r="C7" s="4" t="inlineStr">
        <is>
          <t xml:space="preserve"> </t>
        </is>
      </c>
      <c r="D7" s="4" t="inlineStr">
        <is>
          <t xml:space="preserve"> </t>
        </is>
      </c>
      <c r="E7" s="5" t="n">
        <v>-61694</v>
      </c>
      <c r="F7" s="4" t="inlineStr">
        <is>
          <t xml:space="preserve"> </t>
        </is>
      </c>
    </row>
    <row r="8">
      <c r="A8" s="4" t="inlineStr">
        <is>
          <t>Number of Shares, Unvested, Ending balance</t>
        </is>
      </c>
      <c r="B8" s="4" t="inlineStr">
        <is>
          <t xml:space="preserve"> </t>
        </is>
      </c>
      <c r="C8" s="5" t="n">
        <v>4087004</v>
      </c>
      <c r="D8" s="4" t="inlineStr">
        <is>
          <t xml:space="preserve"> </t>
        </is>
      </c>
      <c r="E8" s="5" t="n">
        <v>4087004</v>
      </c>
      <c r="F8" s="4" t="inlineStr">
        <is>
          <t xml:space="preserve"> </t>
        </is>
      </c>
    </row>
    <row r="9">
      <c r="A9" s="4" t="inlineStr">
        <is>
          <t>Weighted Average Grant Date Fair Value per Share, Unvested, Beginning balance</t>
        </is>
      </c>
      <c r="B9" s="4" t="inlineStr">
        <is>
          <t xml:space="preserve"> </t>
        </is>
      </c>
      <c r="C9" s="4" t="inlineStr">
        <is>
          <t xml:space="preserve"> </t>
        </is>
      </c>
      <c r="D9" s="4" t="inlineStr">
        <is>
          <t xml:space="preserve"> </t>
        </is>
      </c>
      <c r="E9" s="9" t="n">
        <v>70.7</v>
      </c>
      <c r="F9" s="4" t="inlineStr">
        <is>
          <t xml:space="preserve"> </t>
        </is>
      </c>
    </row>
    <row r="10">
      <c r="A10" s="4" t="inlineStr">
        <is>
          <t>Weighted Average Grant Date Fair Value per Share, Granted</t>
        </is>
      </c>
      <c r="B10" s="9" t="n">
        <v>40.75</v>
      </c>
      <c r="C10" s="8" t="n">
        <v>38.7</v>
      </c>
      <c r="D10" s="9" t="n">
        <v>55.16</v>
      </c>
      <c r="E10" s="13" t="n">
        <v>42.45</v>
      </c>
      <c r="F10" s="9" t="n">
        <v>76.56999999999999</v>
      </c>
    </row>
    <row r="11">
      <c r="A11" s="4" t="inlineStr">
        <is>
          <t>Weighted Average Grant Date Fair Value per Share, Vested</t>
        </is>
      </c>
      <c r="B11" s="4" t="inlineStr">
        <is>
          <t xml:space="preserve"> </t>
        </is>
      </c>
      <c r="C11" s="4" t="inlineStr">
        <is>
          <t xml:space="preserve"> </t>
        </is>
      </c>
      <c r="D11" s="4" t="inlineStr">
        <is>
          <t xml:space="preserve"> </t>
        </is>
      </c>
      <c r="E11" s="13" t="n">
        <v>70.91</v>
      </c>
      <c r="F11" s="4" t="inlineStr">
        <is>
          <t xml:space="preserve"> </t>
        </is>
      </c>
    </row>
    <row r="12">
      <c r="A12" s="4" t="inlineStr">
        <is>
          <t>Weighted Average Grant Date Fair Value per Share, Cancelled</t>
        </is>
      </c>
      <c r="B12" s="4" t="inlineStr">
        <is>
          <t xml:space="preserve"> </t>
        </is>
      </c>
      <c r="C12" s="4" t="inlineStr">
        <is>
          <t xml:space="preserve"> </t>
        </is>
      </c>
      <c r="D12" s="4" t="inlineStr">
        <is>
          <t xml:space="preserve"> </t>
        </is>
      </c>
      <c r="E12" s="13" t="n">
        <v>55.91</v>
      </c>
      <c r="F12" s="4" t="inlineStr">
        <is>
          <t xml:space="preserve"> </t>
        </is>
      </c>
    </row>
    <row r="13">
      <c r="A13" s="4" t="inlineStr">
        <is>
          <t>Weighted Average Grant Date Fair Value per Share, Unvested, Ending balance</t>
        </is>
      </c>
      <c r="B13" s="4" t="inlineStr">
        <is>
          <t xml:space="preserve"> </t>
        </is>
      </c>
      <c r="C13" s="9" t="n">
        <v>52.23</v>
      </c>
      <c r="D13" s="4" t="inlineStr">
        <is>
          <t xml:space="preserve"> </t>
        </is>
      </c>
      <c r="E13" s="9" t="n">
        <v>52.23</v>
      </c>
      <c r="F13"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4" customWidth="1" min="2" max="2"/>
    <col width="24" customWidth="1" min="3" max="3"/>
    <col width="15" customWidth="1" min="4" max="4"/>
    <col width="26" customWidth="1" min="5" max="5"/>
  </cols>
  <sheetData>
    <row r="1">
      <c r="A1" s="1" t="inlineStr">
        <is>
          <t>Equity-Based Compensation - Summary of Weighted Average Assumptions Used to Compute Fair Value of Option Granted (Detail)</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isk-free interest rate</t>
        </is>
      </c>
      <c r="B4" s="10" t="n">
        <v>0.041</v>
      </c>
      <c r="C4" s="10" t="n">
        <v>0.034</v>
      </c>
      <c r="D4" s="10" t="n">
        <v>0.044</v>
      </c>
      <c r="E4" s="10" t="n">
        <v>0.019</v>
      </c>
    </row>
    <row r="5">
      <c r="A5" s="4" t="inlineStr">
        <is>
          <t>Expected term</t>
        </is>
      </c>
      <c r="B5" s="4" t="inlineStr">
        <is>
          <t>5 years 7 months 6 days</t>
        </is>
      </c>
      <c r="C5" s="4" t="inlineStr">
        <is>
          <t>5 years 7 months 6 days</t>
        </is>
      </c>
      <c r="D5" s="4" t="inlineStr">
        <is>
          <t>6 years</t>
        </is>
      </c>
      <c r="E5" s="4" t="inlineStr">
        <is>
          <t>5 years 10 months 24 days</t>
        </is>
      </c>
    </row>
    <row r="6">
      <c r="A6" s="4" t="inlineStr">
        <is>
          <t>Expected volatility of underlying stock</t>
        </is>
      </c>
      <c r="B6" s="10" t="n">
        <v>0.788</v>
      </c>
      <c r="C6" s="10" t="n">
        <v>0.779</v>
      </c>
      <c r="D6" s="10" t="n">
        <v>0.787</v>
      </c>
      <c r="E6" s="10" t="n">
        <v>0.762</v>
      </c>
    </row>
    <row r="7">
      <c r="A7" s="4" t="inlineStr">
        <is>
          <t>Expected dividend yield</t>
        </is>
      </c>
      <c r="B7" s="11" t="n">
        <v>0</v>
      </c>
      <c r="C7" s="11" t="n">
        <v>0</v>
      </c>
      <c r="D7" s="11" t="n">
        <v>0</v>
      </c>
      <c r="E7" s="11" t="n">
        <v>0</v>
      </c>
    </row>
    <row r="8">
      <c r="A8" s="4" t="inlineStr">
        <is>
          <t>2016 Employee Stock Purchase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isk-free interest rate</t>
        </is>
      </c>
      <c r="B10" s="10" t="n">
        <v>0.047</v>
      </c>
      <c r="C10" s="10" t="n">
        <v>0.0022</v>
      </c>
      <c r="D10" s="10" t="n">
        <v>0.047</v>
      </c>
      <c r="E10" s="10" t="n">
        <v>0.0022</v>
      </c>
    </row>
    <row r="11">
      <c r="A11" s="4" t="inlineStr">
        <is>
          <t>Expected term</t>
        </is>
      </c>
      <c r="B11" s="4" t="inlineStr">
        <is>
          <t>6 months</t>
        </is>
      </c>
      <c r="C11" s="4" t="inlineStr">
        <is>
          <t>6 months</t>
        </is>
      </c>
      <c r="D11" s="4" t="inlineStr">
        <is>
          <t>6 months</t>
        </is>
      </c>
      <c r="E11" s="4" t="inlineStr">
        <is>
          <t>6 months</t>
        </is>
      </c>
    </row>
    <row r="12">
      <c r="A12" s="4" t="inlineStr">
        <is>
          <t>Expected volatility of underlying stock</t>
        </is>
      </c>
      <c r="B12" s="10" t="n">
        <v>0.6919999999999999</v>
      </c>
      <c r="C12" s="10" t="n">
        <v>0.636</v>
      </c>
      <c r="D12" s="10" t="n">
        <v>0.6919999999999999</v>
      </c>
      <c r="E12" s="10" t="n">
        <v>0.636</v>
      </c>
    </row>
    <row r="13">
      <c r="A13" s="4" t="inlineStr">
        <is>
          <t>Expected dividend yield</t>
        </is>
      </c>
      <c r="B13" s="11" t="n">
        <v>0</v>
      </c>
      <c r="C13" s="11" t="n">
        <v>0</v>
      </c>
      <c r="D13" s="11" t="n">
        <v>0</v>
      </c>
      <c r="E13" s="11"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6" customWidth="1" min="2" max="2"/>
  </cols>
  <sheetData>
    <row r="1">
      <c r="A1" s="1" t="inlineStr">
        <is>
          <t>Equity-Based Compensation - Summary of Stock Option Activity (Detail) - USD ($) $ / shares in Units, $ in Thousands</t>
        </is>
      </c>
      <c r="B1" s="2" t="inlineStr">
        <is>
          <t>6 Months Ended</t>
        </is>
      </c>
    </row>
    <row r="2">
      <c r="B2" s="2" t="inlineStr">
        <is>
          <t>Jun. 30, 2023</t>
        </is>
      </c>
    </row>
    <row r="3">
      <c r="A3" s="3" t="inlineStr">
        <is>
          <t>Share-Based Payment Arrangement [Abstract]</t>
        </is>
      </c>
      <c r="B3" s="4" t="inlineStr">
        <is>
          <t xml:space="preserve"> </t>
        </is>
      </c>
    </row>
    <row r="4">
      <c r="A4" s="4" t="inlineStr">
        <is>
          <t>Number of Options, Outstanding, Beginning Balance</t>
        </is>
      </c>
      <c r="B4" s="5" t="n">
        <v>5471675</v>
      </c>
    </row>
    <row r="5">
      <c r="A5" s="4" t="inlineStr">
        <is>
          <t>Number of options, Granted</t>
        </is>
      </c>
      <c r="B5" s="5" t="n">
        <v>569821</v>
      </c>
    </row>
    <row r="6">
      <c r="A6" s="4" t="inlineStr">
        <is>
          <t>Number of options, Exercised</t>
        </is>
      </c>
      <c r="B6" s="5" t="n">
        <v>-78724</v>
      </c>
    </row>
    <row r="7">
      <c r="A7" s="4" t="inlineStr">
        <is>
          <t>Number of options, Forfeited</t>
        </is>
      </c>
      <c r="B7" s="5" t="n">
        <v>-61755</v>
      </c>
    </row>
    <row r="8">
      <c r="A8" s="4" t="inlineStr">
        <is>
          <t>Number of Options, Outstanding, Ending Balance</t>
        </is>
      </c>
      <c r="B8" s="5" t="n">
        <v>5901017</v>
      </c>
    </row>
    <row r="9">
      <c r="A9" s="4" t="inlineStr">
        <is>
          <t>Number of Options, Exercisable</t>
        </is>
      </c>
      <c r="B9" s="5" t="n">
        <v>3848672</v>
      </c>
    </row>
    <row r="10">
      <c r="A10" s="4" t="inlineStr">
        <is>
          <t>Weighted Average Exercise Price per Share, Outstanding, Beginning Balance</t>
        </is>
      </c>
      <c r="B10" s="9" t="n">
        <v>49.86</v>
      </c>
    </row>
    <row r="11">
      <c r="A11" s="4" t="inlineStr">
        <is>
          <t>Weighted Average Exercise Price per Share, Granted</t>
        </is>
      </c>
      <c r="B11" s="5" t="n">
        <v>41</v>
      </c>
    </row>
    <row r="12">
      <c r="A12" s="4" t="inlineStr">
        <is>
          <t>Weighted Average Exercise Price per Share, Exercised</t>
        </is>
      </c>
      <c r="B12" s="13" t="n">
        <v>15.51</v>
      </c>
    </row>
    <row r="13">
      <c r="A13" s="4" t="inlineStr">
        <is>
          <t>Weighted Average Exercise Price per Share, Forfeited</t>
        </is>
      </c>
      <c r="B13" s="13" t="n">
        <v>95.52</v>
      </c>
    </row>
    <row r="14">
      <c r="A14" s="4" t="inlineStr">
        <is>
          <t>Weighted Average Exercise Price per Share, Outstanding, Ending Balance</t>
        </is>
      </c>
      <c r="B14" s="13" t="n">
        <v>48.99</v>
      </c>
    </row>
    <row r="15">
      <c r="A15" s="4" t="inlineStr">
        <is>
          <t>Weighted Average Exercise Price per Share, Exercisable</t>
        </is>
      </c>
      <c r="B15" s="9" t="n">
        <v>40.24</v>
      </c>
    </row>
    <row r="16">
      <c r="A16" s="4" t="inlineStr">
        <is>
          <t>Weighted Average Remaining Contractual Term, Outstanding</t>
        </is>
      </c>
      <c r="B16" s="4" t="inlineStr">
        <is>
          <t>6 years 10 months 20 days</t>
        </is>
      </c>
    </row>
    <row r="17">
      <c r="A17" s="4" t="inlineStr">
        <is>
          <t>Weighted Average Remaining Contractual Term, Exercisable</t>
        </is>
      </c>
      <c r="B17" s="4" t="inlineStr">
        <is>
          <t>6 years 2 months 8 days</t>
        </is>
      </c>
    </row>
    <row r="18">
      <c r="A18" s="4" t="inlineStr">
        <is>
          <t>Aggregate Intrinsic Value, Outstanding</t>
        </is>
      </c>
      <c r="B18" s="6" t="n">
        <v>68634</v>
      </c>
    </row>
    <row r="19">
      <c r="A19" s="4" t="inlineStr">
        <is>
          <t>Aggregate Intrinsic Value, Exercisable</t>
        </is>
      </c>
      <c r="B19" s="6" t="n">
        <v>5987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ss Per Share - Schedule of Basic and Diluted Net Loss Per Share (Detail) - USD ($) $ / shares in Units, shares in Thousands, $ in Thousands</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23681</v>
      </c>
      <c r="C4" s="6" t="n">
        <v>-100678</v>
      </c>
      <c r="D4" s="6" t="n">
        <v>-146872</v>
      </c>
      <c r="E4" s="6" t="n">
        <v>-226807</v>
      </c>
      <c r="F4" s="6" t="n">
        <v>-247550</v>
      </c>
    </row>
    <row r="5">
      <c r="A5" s="4" t="inlineStr">
        <is>
          <t>Weighted average shares outstanding, basic</t>
        </is>
      </c>
      <c r="B5" s="5" t="n">
        <v>88185</v>
      </c>
      <c r="C5" s="5" t="n">
        <v>75823</v>
      </c>
      <c r="D5" s="4" t="inlineStr">
        <is>
          <t xml:space="preserve"> </t>
        </is>
      </c>
      <c r="E5" s="5" t="n">
        <v>87979</v>
      </c>
      <c r="F5" s="5" t="n">
        <v>75282</v>
      </c>
    </row>
    <row r="6">
      <c r="A6" s="4" t="inlineStr">
        <is>
          <t>Weighted average shares outstanding, diluted</t>
        </is>
      </c>
      <c r="B6" s="5" t="n">
        <v>88185</v>
      </c>
      <c r="C6" s="5" t="n">
        <v>75823</v>
      </c>
      <c r="D6" s="4" t="inlineStr">
        <is>
          <t xml:space="preserve"> </t>
        </is>
      </c>
      <c r="E6" s="5" t="n">
        <v>87979</v>
      </c>
      <c r="F6" s="5" t="n">
        <v>75282</v>
      </c>
    </row>
    <row r="7">
      <c r="A7" s="4" t="inlineStr">
        <is>
          <t>Net loss per share, basic</t>
        </is>
      </c>
      <c r="B7" s="8" t="n">
        <v>-1.4</v>
      </c>
      <c r="C7" s="9" t="n">
        <v>-1.33</v>
      </c>
      <c r="D7" s="4" t="inlineStr">
        <is>
          <t xml:space="preserve"> </t>
        </is>
      </c>
      <c r="E7" s="9" t="n">
        <v>-2.58</v>
      </c>
      <c r="F7" s="9" t="n">
        <v>-3.29</v>
      </c>
    </row>
    <row r="8">
      <c r="A8" s="4" t="inlineStr">
        <is>
          <t>Net loss per share, diluted</t>
        </is>
      </c>
      <c r="B8" s="8" t="n">
        <v>-1.4</v>
      </c>
      <c r="C8" s="9" t="n">
        <v>-1.33</v>
      </c>
      <c r="D8" s="4" t="inlineStr">
        <is>
          <t xml:space="preserve"> </t>
        </is>
      </c>
      <c r="E8" s="9" t="n">
        <v>-2.58</v>
      </c>
      <c r="F8" s="9" t="n">
        <v>-3.29</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related party</t>
        </is>
      </c>
      <c r="B4" s="6" t="n">
        <v>5792</v>
      </c>
      <c r="C4" s="6" t="n">
        <v>7767</v>
      </c>
      <c r="D4" s="6" t="n">
        <v>10727</v>
      </c>
      <c r="E4" s="6" t="n">
        <v>1315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Potential Dilutive Securities Excluded from Computation of Diluted Net Loss Per Common Share (Detail) - shares shares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 dilutive securities excluded from computation of diluted net loss per common share</t>
        </is>
      </c>
      <c r="B4" s="5" t="n">
        <v>9988</v>
      </c>
      <c r="C4" s="5" t="n">
        <v>7272</v>
      </c>
      <c r="D4" s="5" t="n">
        <v>9988</v>
      </c>
      <c r="E4" s="5" t="n">
        <v>7272</v>
      </c>
    </row>
    <row r="5">
      <c r="A5" s="4" t="inlineStr">
        <is>
          <t>Unvested Restricted Stock Units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 dilutive securities excluded from computation of diluted net loss per common share</t>
        </is>
      </c>
      <c r="B7" s="5" t="n">
        <v>4087</v>
      </c>
      <c r="C7" s="5" t="n">
        <v>1635</v>
      </c>
      <c r="D7" s="5" t="n">
        <v>4087</v>
      </c>
      <c r="E7" s="5" t="n">
        <v>1635</v>
      </c>
    </row>
    <row r="8">
      <c r="A8" s="4" t="inlineStr">
        <is>
          <t>Stock Option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 dilutive securities excluded from computation of diluted net loss per common share</t>
        </is>
      </c>
      <c r="B10" s="5" t="n">
        <v>5901</v>
      </c>
      <c r="C10" s="5" t="n">
        <v>5637</v>
      </c>
      <c r="D10" s="5" t="n">
        <v>5901</v>
      </c>
      <c r="E10" s="5" t="n">
        <v>563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ockholders' Equity - Schedule of Changes in Stockholders Equity (Detail) - USD ($) $ in Thousands</t>
        </is>
      </c>
      <c r="B1" s="2" t="inlineStr">
        <is>
          <t>3 Months Ended</t>
        </is>
      </c>
      <c r="F1" s="2" t="inlineStr">
        <is>
          <t>6 Months Ended</t>
        </is>
      </c>
      <c r="H1" s="2" t="inlineStr">
        <is>
          <t>12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6" t="n">
        <v>1235584</v>
      </c>
      <c r="D4" s="6" t="n">
        <v>953754</v>
      </c>
      <c r="E4" s="6" t="n">
        <v>1040244</v>
      </c>
      <c r="F4" s="6" t="n">
        <v>1235584</v>
      </c>
      <c r="G4" s="6" t="n">
        <v>1040244</v>
      </c>
      <c r="H4" s="6" t="n">
        <v>1040244</v>
      </c>
    </row>
    <row r="5">
      <c r="A5" s="4" t="inlineStr">
        <is>
          <t>Beginning balance, shares</t>
        </is>
      </c>
      <c r="B5" s="4" t="inlineStr">
        <is>
          <t xml:space="preserve"> </t>
        </is>
      </c>
      <c r="C5" s="5" t="n">
        <v>87103007</v>
      </c>
      <c r="D5" s="4" t="inlineStr">
        <is>
          <t xml:space="preserve"> </t>
        </is>
      </c>
      <c r="E5" s="4" t="inlineStr">
        <is>
          <t xml:space="preserve"> </t>
        </is>
      </c>
      <c r="F5" s="5" t="n">
        <v>87103007</v>
      </c>
      <c r="G5" s="4" t="inlineStr">
        <is>
          <t xml:space="preserve"> </t>
        </is>
      </c>
      <c r="H5" s="4" t="inlineStr">
        <is>
          <t xml:space="preserve"> </t>
        </is>
      </c>
    </row>
    <row r="6">
      <c r="A6" s="4" t="inlineStr">
        <is>
          <t>Exercise of stock options</t>
        </is>
      </c>
      <c r="B6" s="6" t="n">
        <v>465</v>
      </c>
      <c r="C6" s="4" t="inlineStr">
        <is>
          <t xml:space="preserve"> </t>
        </is>
      </c>
      <c r="D6" s="5" t="n">
        <v>4827</v>
      </c>
      <c r="E6" s="5" t="n">
        <v>8435</v>
      </c>
      <c r="F6" s="4" t="inlineStr">
        <is>
          <t xml:space="preserve"> </t>
        </is>
      </c>
      <c r="G6" s="4" t="inlineStr">
        <is>
          <t xml:space="preserve"> </t>
        </is>
      </c>
      <c r="H6" s="4" t="inlineStr">
        <is>
          <t xml:space="preserve"> </t>
        </is>
      </c>
    </row>
    <row r="7">
      <c r="A7" s="4" t="inlineStr">
        <is>
          <t>Exercise of stock options, shares</t>
        </is>
      </c>
      <c r="B7" s="4" t="inlineStr">
        <is>
          <t xml:space="preserve"> </t>
        </is>
      </c>
      <c r="C7" s="4" t="inlineStr">
        <is>
          <t xml:space="preserve"> </t>
        </is>
      </c>
      <c r="D7" s="4" t="inlineStr">
        <is>
          <t xml:space="preserve"> </t>
        </is>
      </c>
      <c r="E7" s="4" t="inlineStr">
        <is>
          <t xml:space="preserve"> </t>
        </is>
      </c>
      <c r="F7" s="5" t="n">
        <v>78724</v>
      </c>
      <c r="G7" s="4" t="inlineStr">
        <is>
          <t xml:space="preserve"> </t>
        </is>
      </c>
      <c r="H7" s="4" t="inlineStr">
        <is>
          <t xml:space="preserve"> </t>
        </is>
      </c>
    </row>
    <row r="8">
      <c r="A8" s="4" t="inlineStr">
        <is>
          <t>Issuance of shares under employee stock purchase plan</t>
        </is>
      </c>
      <c r="B8" s="5" t="n">
        <v>2051</v>
      </c>
      <c r="C8" s="4" t="inlineStr">
        <is>
          <t xml:space="preserve"> </t>
        </is>
      </c>
      <c r="D8" s="5" t="n">
        <v>1068</v>
      </c>
      <c r="E8" s="4" t="inlineStr">
        <is>
          <t xml:space="preserve"> </t>
        </is>
      </c>
      <c r="F8" s="4" t="inlineStr">
        <is>
          <t xml:space="preserve"> </t>
        </is>
      </c>
      <c r="G8" s="4" t="inlineStr">
        <is>
          <t xml:space="preserve"> </t>
        </is>
      </c>
      <c r="H8" s="4" t="inlineStr">
        <is>
          <t xml:space="preserve"> </t>
        </is>
      </c>
    </row>
    <row r="9">
      <c r="A9" s="4" t="inlineStr">
        <is>
          <t>Equity-based compensation</t>
        </is>
      </c>
      <c r="B9" s="5" t="n">
        <v>36400</v>
      </c>
      <c r="C9" s="4" t="inlineStr">
        <is>
          <t xml:space="preserve"> </t>
        </is>
      </c>
      <c r="D9" s="5" t="n">
        <v>23068</v>
      </c>
      <c r="E9" s="5" t="n">
        <v>18491</v>
      </c>
      <c r="F9" s="4" t="inlineStr">
        <is>
          <t xml:space="preserve"> </t>
        </is>
      </c>
      <c r="G9" s="4" t="inlineStr">
        <is>
          <t xml:space="preserve"> </t>
        </is>
      </c>
      <c r="H9" s="4" t="inlineStr">
        <is>
          <t xml:space="preserve"> </t>
        </is>
      </c>
    </row>
    <row r="10">
      <c r="A10" s="4" t="inlineStr">
        <is>
          <t>Other comprehensive loss - unrealized loss on marketable securities</t>
        </is>
      </c>
      <c r="B10" s="5" t="n">
        <v>-1482</v>
      </c>
      <c r="C10" s="4" t="inlineStr">
        <is>
          <t xml:space="preserve"> </t>
        </is>
      </c>
      <c r="D10" s="5" t="n">
        <v>-932</v>
      </c>
      <c r="E10" s="5" t="n">
        <v>-5128</v>
      </c>
      <c r="F10" s="4" t="inlineStr">
        <is>
          <t xml:space="preserve"> </t>
        </is>
      </c>
      <c r="G10" s="4" t="inlineStr">
        <is>
          <t xml:space="preserve"> </t>
        </is>
      </c>
      <c r="H10" s="4" t="inlineStr">
        <is>
          <t xml:space="preserve"> </t>
        </is>
      </c>
    </row>
    <row r="11">
      <c r="A11" s="4" t="inlineStr">
        <is>
          <t>Other comprehensive gain (loss) from equity method investment</t>
        </is>
      </c>
      <c r="B11" s="5" t="n">
        <v>292</v>
      </c>
      <c r="C11" s="4" t="inlineStr">
        <is>
          <t xml:space="preserve"> </t>
        </is>
      </c>
      <c r="D11" s="5" t="n">
        <v>-560</v>
      </c>
      <c r="E11" s="5" t="n">
        <v>-302</v>
      </c>
      <c r="F11" s="6" t="n">
        <v>2086</v>
      </c>
      <c r="G11" s="5" t="n">
        <v>-862</v>
      </c>
      <c r="H11" s="4" t="inlineStr">
        <is>
          <t xml:space="preserve"> </t>
        </is>
      </c>
    </row>
    <row r="12">
      <c r="A12" s="4" t="inlineStr">
        <is>
          <t>Net loss</t>
        </is>
      </c>
      <c r="B12" s="5" t="n">
        <v>-123681</v>
      </c>
      <c r="C12" s="4" t="inlineStr">
        <is>
          <t xml:space="preserve"> </t>
        </is>
      </c>
      <c r="D12" s="5" t="n">
        <v>-100678</v>
      </c>
      <c r="E12" s="5" t="n">
        <v>-146872</v>
      </c>
      <c r="F12" s="5" t="n">
        <v>-226807</v>
      </c>
      <c r="G12" s="5" t="n">
        <v>-247550</v>
      </c>
      <c r="H12" s="4" t="inlineStr">
        <is>
          <t xml:space="preserve"> </t>
        </is>
      </c>
    </row>
    <row r="13">
      <c r="A13" s="4" t="inlineStr">
        <is>
          <t>Ending balance</t>
        </is>
      </c>
      <c r="B13" s="6" t="n">
        <v>1104888</v>
      </c>
      <c r="C13" s="4" t="inlineStr">
        <is>
          <t xml:space="preserve"> </t>
        </is>
      </c>
      <c r="D13" s="5" t="n">
        <v>880547</v>
      </c>
      <c r="E13" s="5" t="n">
        <v>953754</v>
      </c>
      <c r="F13" s="6" t="n">
        <v>1104888</v>
      </c>
      <c r="G13" s="5" t="n">
        <v>880547</v>
      </c>
      <c r="H13" s="6" t="n">
        <v>1235584</v>
      </c>
    </row>
    <row r="14">
      <c r="A14" s="4" t="inlineStr">
        <is>
          <t>Ending balance, shares</t>
        </is>
      </c>
      <c r="B14" s="5" t="n">
        <v>88347634</v>
      </c>
      <c r="C14" s="4" t="inlineStr">
        <is>
          <t xml:space="preserve"> </t>
        </is>
      </c>
      <c r="D14" s="4" t="inlineStr">
        <is>
          <t xml:space="preserve"> </t>
        </is>
      </c>
      <c r="E14" s="4" t="inlineStr">
        <is>
          <t xml:space="preserve"> </t>
        </is>
      </c>
      <c r="F14" s="5" t="n">
        <v>88347634</v>
      </c>
      <c r="G14" s="4" t="inlineStr">
        <is>
          <t xml:space="preserve"> </t>
        </is>
      </c>
      <c r="H14" s="5" t="n">
        <v>87103007</v>
      </c>
    </row>
    <row r="15">
      <c r="A15" s="4" t="inlineStr">
        <is>
          <t>At The Market Offering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t>
        </is>
      </c>
      <c r="B17" s="6" t="n">
        <v>1190843</v>
      </c>
      <c r="C17" s="6" t="n">
        <v>1235584</v>
      </c>
      <c r="D17" s="4" t="inlineStr">
        <is>
          <t xml:space="preserve"> </t>
        </is>
      </c>
      <c r="E17" s="4" t="inlineStr">
        <is>
          <t xml:space="preserve"> </t>
        </is>
      </c>
      <c r="F17" s="6" t="n">
        <v>1235584</v>
      </c>
      <c r="G17" s="4" t="inlineStr">
        <is>
          <t xml:space="preserve"> </t>
        </is>
      </c>
      <c r="H17" s="4" t="inlineStr">
        <is>
          <t xml:space="preserve"> </t>
        </is>
      </c>
    </row>
    <row r="18">
      <c r="A18" s="4" t="inlineStr">
        <is>
          <t>Issuance of common stock</t>
        </is>
      </c>
      <c r="B18" s="4" t="inlineStr">
        <is>
          <t xml:space="preserve"> </t>
        </is>
      </c>
      <c r="C18" s="5" t="n">
        <v>1466</v>
      </c>
      <c r="D18" s="4" t="inlineStr">
        <is>
          <t xml:space="preserve"> </t>
        </is>
      </c>
      <c r="E18" s="5" t="n">
        <v>38886</v>
      </c>
      <c r="F18" s="4" t="inlineStr">
        <is>
          <t xml:space="preserve"> </t>
        </is>
      </c>
      <c r="G18" s="4" t="inlineStr">
        <is>
          <t xml:space="preserve"> </t>
        </is>
      </c>
      <c r="H18" s="4" t="inlineStr">
        <is>
          <t xml:space="preserve"> </t>
        </is>
      </c>
    </row>
    <row r="19">
      <c r="A19" s="4" t="inlineStr">
        <is>
          <t>Contingent consideration paid to Rewrite holders</t>
        </is>
      </c>
      <c r="B19" s="4" t="inlineStr">
        <is>
          <t xml:space="preserve"> </t>
        </is>
      </c>
      <c r="C19" s="5" t="n">
        <v>2412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of stock options</t>
        </is>
      </c>
      <c r="B20" s="4" t="inlineStr">
        <is>
          <t xml:space="preserve"> </t>
        </is>
      </c>
      <c r="C20" s="5" t="n">
        <v>75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quity-based compensation</t>
        </is>
      </c>
      <c r="B21" s="4" t="inlineStr">
        <is>
          <t xml:space="preserve"> </t>
        </is>
      </c>
      <c r="C21" s="5" t="n">
        <v>2725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ther comprehensive loss - unrealized loss on marketable securities</t>
        </is>
      </c>
      <c r="B22" s="4" t="inlineStr">
        <is>
          <t xml:space="preserve"> </t>
        </is>
      </c>
      <c r="C22" s="5" t="n">
        <v>2989</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ther comprehensive gain (loss) from equity method investment</t>
        </is>
      </c>
      <c r="B23" s="4" t="inlineStr">
        <is>
          <t xml:space="preserve"> </t>
        </is>
      </c>
      <c r="C23" s="5" t="n">
        <v>1794</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4" t="inlineStr">
        <is>
          <t xml:space="preserve"> </t>
        </is>
      </c>
      <c r="C24" s="5" t="n">
        <v>-10312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nding balance</t>
        </is>
      </c>
      <c r="B25" s="4" t="inlineStr">
        <is>
          <t xml:space="preserve"> </t>
        </is>
      </c>
      <c r="C25" s="5" t="n">
        <v>1190843</v>
      </c>
      <c r="D25" s="4" t="inlineStr">
        <is>
          <t xml:space="preserve"> </t>
        </is>
      </c>
      <c r="E25" s="4" t="inlineStr">
        <is>
          <t xml:space="preserve"> </t>
        </is>
      </c>
      <c r="F25" s="4" t="inlineStr">
        <is>
          <t xml:space="preserve"> </t>
        </is>
      </c>
      <c r="G25" s="4" t="inlineStr">
        <is>
          <t xml:space="preserve"> </t>
        </is>
      </c>
      <c r="H25" s="6" t="n">
        <v>1235584</v>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eginning balance</t>
        </is>
      </c>
      <c r="B28" s="6" t="n">
        <v>9</v>
      </c>
      <c r="C28" s="6" t="n">
        <v>9</v>
      </c>
      <c r="D28" s="6" t="n">
        <v>8</v>
      </c>
      <c r="E28" s="6" t="n">
        <v>7</v>
      </c>
      <c r="F28" s="6" t="n">
        <v>9</v>
      </c>
      <c r="G28" s="6" t="n">
        <v>7</v>
      </c>
      <c r="H28" s="6" t="n">
        <v>7</v>
      </c>
    </row>
    <row r="29">
      <c r="A29" s="4" t="inlineStr">
        <is>
          <t>Beginning balance, shares</t>
        </is>
      </c>
      <c r="B29" s="5" t="n">
        <v>88095779</v>
      </c>
      <c r="C29" s="5" t="n">
        <v>87103007</v>
      </c>
      <c r="D29" s="5" t="n">
        <v>75624167</v>
      </c>
      <c r="E29" s="5" t="n">
        <v>74485883</v>
      </c>
      <c r="F29" s="5" t="n">
        <v>87103007</v>
      </c>
      <c r="G29" s="5" t="n">
        <v>74485883</v>
      </c>
      <c r="H29" s="5" t="n">
        <v>74485883</v>
      </c>
    </row>
    <row r="30">
      <c r="A30" s="4" t="inlineStr">
        <is>
          <t>Contingent consideration paid to Rewrite holders</t>
        </is>
      </c>
      <c r="B30" s="4" t="inlineStr">
        <is>
          <t xml:space="preserve"> </t>
        </is>
      </c>
      <c r="C30" s="6" t="n">
        <v>56704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of stock options, shares</t>
        </is>
      </c>
      <c r="B31" s="5" t="n">
        <v>30371</v>
      </c>
      <c r="C31" s="5" t="n">
        <v>48353</v>
      </c>
      <c r="D31" s="5" t="n">
        <v>315747</v>
      </c>
      <c r="E31" s="5" t="n">
        <v>503830</v>
      </c>
      <c r="F31" s="4" t="inlineStr">
        <is>
          <t xml:space="preserve"> </t>
        </is>
      </c>
      <c r="G31" s="4" t="inlineStr">
        <is>
          <t xml:space="preserve"> </t>
        </is>
      </c>
      <c r="H31" s="4" t="inlineStr">
        <is>
          <t xml:space="preserve"> </t>
        </is>
      </c>
    </row>
    <row r="32">
      <c r="A32" s="4" t="inlineStr">
        <is>
          <t>Vesting of restricted stock units, shares</t>
        </is>
      </c>
      <c r="B32" s="5" t="n">
        <v>151853</v>
      </c>
      <c r="C32" s="5" t="n">
        <v>342025</v>
      </c>
      <c r="D32" s="5" t="n">
        <v>36515</v>
      </c>
      <c r="E32" s="5" t="n">
        <v>54666</v>
      </c>
      <c r="F32" s="4" t="inlineStr">
        <is>
          <t xml:space="preserve"> </t>
        </is>
      </c>
      <c r="G32" s="4" t="inlineStr">
        <is>
          <t xml:space="preserve"> </t>
        </is>
      </c>
      <c r="H32" s="4" t="inlineStr">
        <is>
          <t xml:space="preserve"> </t>
        </is>
      </c>
    </row>
    <row r="33">
      <c r="A33" s="4" t="inlineStr">
        <is>
          <t>Issuance of shares under employee stock purchase plan, shares</t>
        </is>
      </c>
      <c r="B33" s="5" t="n">
        <v>69631</v>
      </c>
      <c r="C33" s="4" t="inlineStr">
        <is>
          <t xml:space="preserve"> </t>
        </is>
      </c>
      <c r="D33" s="5" t="n">
        <v>24316</v>
      </c>
      <c r="E33" s="4" t="inlineStr">
        <is>
          <t xml:space="preserve"> </t>
        </is>
      </c>
      <c r="F33" s="4" t="inlineStr">
        <is>
          <t xml:space="preserve"> </t>
        </is>
      </c>
      <c r="G33" s="4" t="inlineStr">
        <is>
          <t xml:space="preserve"> </t>
        </is>
      </c>
      <c r="H33" s="4" t="inlineStr">
        <is>
          <t xml:space="preserve"> </t>
        </is>
      </c>
    </row>
    <row r="34">
      <c r="A34" s="4" t="inlineStr">
        <is>
          <t>Ending balance</t>
        </is>
      </c>
      <c r="B34" s="6" t="n">
        <v>9</v>
      </c>
      <c r="C34" s="6" t="n">
        <v>9</v>
      </c>
      <c r="D34" s="6" t="n">
        <v>8</v>
      </c>
      <c r="E34" s="6" t="n">
        <v>8</v>
      </c>
      <c r="F34" s="6" t="n">
        <v>9</v>
      </c>
      <c r="G34" s="6" t="n">
        <v>8</v>
      </c>
      <c r="H34" s="6" t="n">
        <v>9</v>
      </c>
    </row>
    <row r="35">
      <c r="A35" s="4" t="inlineStr">
        <is>
          <t>Ending balance, shares</t>
        </is>
      </c>
      <c r="B35" s="5" t="n">
        <v>88347634</v>
      </c>
      <c r="C35" s="5" t="n">
        <v>88095779</v>
      </c>
      <c r="D35" s="5" t="n">
        <v>76000745</v>
      </c>
      <c r="E35" s="5" t="n">
        <v>75624167</v>
      </c>
      <c r="F35" s="5" t="n">
        <v>88347634</v>
      </c>
      <c r="G35" s="5" t="n">
        <v>76000745</v>
      </c>
      <c r="H35" s="5" t="n">
        <v>87103007</v>
      </c>
    </row>
    <row r="36">
      <c r="A36" s="4" t="inlineStr">
        <is>
          <t>Common Stock [Member] | At The Market Offering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mmon stock</t>
        </is>
      </c>
      <c r="B38" s="4" t="inlineStr">
        <is>
          <t xml:space="preserve"> </t>
        </is>
      </c>
      <c r="C38" s="4" t="inlineStr">
        <is>
          <t xml:space="preserve"> </t>
        </is>
      </c>
      <c r="D38" s="4" t="inlineStr">
        <is>
          <t xml:space="preserve"> </t>
        </is>
      </c>
      <c r="E38" s="6" t="n">
        <v>1</v>
      </c>
      <c r="F38" s="4" t="inlineStr">
        <is>
          <t xml:space="preserve"> </t>
        </is>
      </c>
      <c r="G38" s="4" t="inlineStr">
        <is>
          <t xml:space="preserve"> </t>
        </is>
      </c>
      <c r="H38" s="4" t="inlineStr">
        <is>
          <t xml:space="preserve"> </t>
        </is>
      </c>
    </row>
    <row r="39">
      <c r="A39" s="4" t="inlineStr">
        <is>
          <t>Number of stock additionally invested</t>
        </is>
      </c>
      <c r="B39" s="4" t="inlineStr">
        <is>
          <t xml:space="preserve"> </t>
        </is>
      </c>
      <c r="C39" s="5" t="n">
        <v>35349</v>
      </c>
      <c r="D39" s="4" t="inlineStr">
        <is>
          <t xml:space="preserve"> </t>
        </is>
      </c>
      <c r="E39" s="5" t="n">
        <v>579788</v>
      </c>
      <c r="F39" s="4" t="inlineStr">
        <is>
          <t xml:space="preserve"> </t>
        </is>
      </c>
      <c r="G39" s="4" t="inlineStr">
        <is>
          <t xml:space="preserve"> </t>
        </is>
      </c>
      <c r="H39" s="4" t="inlineStr">
        <is>
          <t xml:space="preserve"> </t>
        </is>
      </c>
    </row>
    <row r="40">
      <c r="A40" s="4" t="inlineStr">
        <is>
          <t>Additional Paid-In Capita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eginning balance</t>
        </is>
      </c>
      <c r="B42" s="6" t="n">
        <v>2473825</v>
      </c>
      <c r="C42" s="6" t="n">
        <v>2420223</v>
      </c>
      <c r="D42" s="6" t="n">
        <v>1811681</v>
      </c>
      <c r="E42" s="6" t="n">
        <v>1745870</v>
      </c>
      <c r="F42" s="6" t="n">
        <v>2420223</v>
      </c>
      <c r="G42" s="6" t="n">
        <v>1745870</v>
      </c>
      <c r="H42" s="6" t="n">
        <v>1745870</v>
      </c>
    </row>
    <row r="43">
      <c r="A43" s="4" t="inlineStr">
        <is>
          <t>Contingent consideration paid to Rewrite holders</t>
        </is>
      </c>
      <c r="B43" s="4" t="inlineStr">
        <is>
          <t xml:space="preserve"> </t>
        </is>
      </c>
      <c r="C43" s="5" t="n">
        <v>2412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xercise of stock options</t>
        </is>
      </c>
      <c r="B44" s="5" t="n">
        <v>465</v>
      </c>
      <c r="C44" s="5" t="n">
        <v>755</v>
      </c>
      <c r="D44" s="5" t="n">
        <v>4827</v>
      </c>
      <c r="E44" s="5" t="n">
        <v>8435</v>
      </c>
      <c r="F44" s="4" t="inlineStr">
        <is>
          <t xml:space="preserve"> </t>
        </is>
      </c>
      <c r="G44" s="4" t="inlineStr">
        <is>
          <t xml:space="preserve"> </t>
        </is>
      </c>
      <c r="H44" s="4" t="inlineStr">
        <is>
          <t xml:space="preserve"> </t>
        </is>
      </c>
    </row>
    <row r="45">
      <c r="A45" s="4" t="inlineStr">
        <is>
          <t>Issuance of shares under employee stock purchase plan</t>
        </is>
      </c>
      <c r="B45" s="5" t="n">
        <v>2051</v>
      </c>
      <c r="C45" s="4" t="inlineStr">
        <is>
          <t xml:space="preserve"> </t>
        </is>
      </c>
      <c r="D45" s="5" t="n">
        <v>1068</v>
      </c>
      <c r="E45" s="4" t="inlineStr">
        <is>
          <t xml:space="preserve"> </t>
        </is>
      </c>
      <c r="F45" s="4" t="inlineStr">
        <is>
          <t xml:space="preserve"> </t>
        </is>
      </c>
      <c r="G45" s="4" t="inlineStr">
        <is>
          <t xml:space="preserve"> </t>
        </is>
      </c>
      <c r="H45" s="4" t="inlineStr">
        <is>
          <t xml:space="preserve"> </t>
        </is>
      </c>
    </row>
    <row r="46">
      <c r="A46" s="4" t="inlineStr">
        <is>
          <t>Equity-based compensation</t>
        </is>
      </c>
      <c r="B46" s="5" t="n">
        <v>36400</v>
      </c>
      <c r="C46" s="5" t="n">
        <v>27255</v>
      </c>
      <c r="D46" s="5" t="n">
        <v>23068</v>
      </c>
      <c r="E46" s="5" t="n">
        <v>18491</v>
      </c>
      <c r="F46" s="4" t="inlineStr">
        <is>
          <t xml:space="preserve"> </t>
        </is>
      </c>
      <c r="G46" s="4" t="inlineStr">
        <is>
          <t xml:space="preserve"> </t>
        </is>
      </c>
      <c r="H46" s="4" t="inlineStr">
        <is>
          <t xml:space="preserve"> </t>
        </is>
      </c>
    </row>
    <row r="47">
      <c r="A47" s="4" t="inlineStr">
        <is>
          <t>Ending balance</t>
        </is>
      </c>
      <c r="B47" s="5" t="n">
        <v>2512741</v>
      </c>
      <c r="C47" s="5" t="n">
        <v>2473825</v>
      </c>
      <c r="D47" s="5" t="n">
        <v>1840644</v>
      </c>
      <c r="E47" s="5" t="n">
        <v>1811681</v>
      </c>
      <c r="F47" s="5" t="n">
        <v>2512741</v>
      </c>
      <c r="G47" s="5" t="n">
        <v>1840644</v>
      </c>
      <c r="H47" s="5" t="n">
        <v>2420223</v>
      </c>
    </row>
    <row r="48">
      <c r="A48" s="4" t="inlineStr">
        <is>
          <t>Additional Paid-In Capital [Member] | At The Market Offering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t>
        </is>
      </c>
      <c r="B50" s="4" t="inlineStr">
        <is>
          <t xml:space="preserve"> </t>
        </is>
      </c>
      <c r="C50" s="5" t="n">
        <v>1466</v>
      </c>
      <c r="D50" s="4" t="inlineStr">
        <is>
          <t xml:space="preserve"> </t>
        </is>
      </c>
      <c r="E50" s="5" t="n">
        <v>38885</v>
      </c>
      <c r="F50" s="4" t="inlineStr">
        <is>
          <t xml:space="preserve"> </t>
        </is>
      </c>
      <c r="G50" s="4" t="inlineStr">
        <is>
          <t xml:space="preserve"> </t>
        </is>
      </c>
      <c r="H50" s="4" t="inlineStr">
        <is>
          <t xml:space="preserve"> </t>
        </is>
      </c>
    </row>
    <row r="51">
      <c r="A51" s="4" t="inlineStr">
        <is>
          <t>Accumulated Other Comprehensive Los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eginning balance</t>
        </is>
      </c>
      <c r="B53" s="5" t="n">
        <v>-2678</v>
      </c>
      <c r="C53" s="5" t="n">
        <v>-7461</v>
      </c>
      <c r="D53" s="5" t="n">
        <v>-8062</v>
      </c>
      <c r="E53" s="5" t="n">
        <v>-2632</v>
      </c>
      <c r="F53" s="5" t="n">
        <v>-7461</v>
      </c>
      <c r="G53" s="5" t="n">
        <v>-2632</v>
      </c>
      <c r="H53" s="5" t="n">
        <v>-2632</v>
      </c>
    </row>
    <row r="54">
      <c r="A54" s="4" t="inlineStr">
        <is>
          <t>Other comprehensive loss - unrealized loss on marketable securities</t>
        </is>
      </c>
      <c r="B54" s="5" t="n">
        <v>-1482</v>
      </c>
      <c r="C54" s="5" t="n">
        <v>2989</v>
      </c>
      <c r="D54" s="5" t="n">
        <v>-932</v>
      </c>
      <c r="E54" s="5" t="n">
        <v>-5128</v>
      </c>
      <c r="F54" s="4" t="inlineStr">
        <is>
          <t xml:space="preserve"> </t>
        </is>
      </c>
      <c r="G54" s="4" t="inlineStr">
        <is>
          <t xml:space="preserve"> </t>
        </is>
      </c>
      <c r="H54" s="4" t="inlineStr">
        <is>
          <t xml:space="preserve"> </t>
        </is>
      </c>
    </row>
    <row r="55">
      <c r="A55" s="4" t="inlineStr">
        <is>
          <t>Other comprehensive gain (loss) from equity method investment</t>
        </is>
      </c>
      <c r="B55" s="5" t="n">
        <v>292</v>
      </c>
      <c r="C55" s="5" t="n">
        <v>1794</v>
      </c>
      <c r="D55" s="5" t="n">
        <v>-560</v>
      </c>
      <c r="E55" s="5" t="n">
        <v>-302</v>
      </c>
      <c r="F55" s="4" t="inlineStr">
        <is>
          <t xml:space="preserve"> </t>
        </is>
      </c>
      <c r="G55" s="4" t="inlineStr">
        <is>
          <t xml:space="preserve"> </t>
        </is>
      </c>
      <c r="H55" s="4" t="inlineStr">
        <is>
          <t xml:space="preserve"> </t>
        </is>
      </c>
    </row>
    <row r="56">
      <c r="A56" s="4" t="inlineStr">
        <is>
          <t>Ending balance</t>
        </is>
      </c>
      <c r="B56" s="5" t="n">
        <v>-3868</v>
      </c>
      <c r="C56" s="5" t="n">
        <v>-2678</v>
      </c>
      <c r="D56" s="5" t="n">
        <v>-9554</v>
      </c>
      <c r="E56" s="5" t="n">
        <v>-8062</v>
      </c>
      <c r="F56" s="5" t="n">
        <v>-3868</v>
      </c>
      <c r="G56" s="5" t="n">
        <v>-9554</v>
      </c>
      <c r="H56" s="5" t="n">
        <v>-7461</v>
      </c>
    </row>
    <row r="57">
      <c r="A57" s="4" t="inlineStr">
        <is>
          <t>Accumulated Defici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eginning balance</t>
        </is>
      </c>
      <c r="B59" s="5" t="n">
        <v>-1280313</v>
      </c>
      <c r="C59" s="5" t="n">
        <v>-1177187</v>
      </c>
      <c r="D59" s="5" t="n">
        <v>-849873</v>
      </c>
      <c r="E59" s="5" t="n">
        <v>-703001</v>
      </c>
      <c r="F59" s="5" t="n">
        <v>-1177187</v>
      </c>
      <c r="G59" s="5" t="n">
        <v>-703001</v>
      </c>
      <c r="H59" s="5" t="n">
        <v>-703001</v>
      </c>
    </row>
    <row r="60">
      <c r="A60" s="4" t="inlineStr">
        <is>
          <t>Net loss</t>
        </is>
      </c>
      <c r="B60" s="5" t="n">
        <v>-123681</v>
      </c>
      <c r="C60" s="5" t="n">
        <v>-103126</v>
      </c>
      <c r="D60" s="5" t="n">
        <v>-100678</v>
      </c>
      <c r="E60" s="5" t="n">
        <v>-146872</v>
      </c>
      <c r="F60" s="4" t="inlineStr">
        <is>
          <t xml:space="preserve"> </t>
        </is>
      </c>
      <c r="G60" s="4" t="inlineStr">
        <is>
          <t xml:space="preserve"> </t>
        </is>
      </c>
      <c r="H60" s="4" t="inlineStr">
        <is>
          <t xml:space="preserve"> </t>
        </is>
      </c>
    </row>
    <row r="61">
      <c r="A61" s="4" t="inlineStr">
        <is>
          <t>Ending balance</t>
        </is>
      </c>
      <c r="B61" s="6" t="n">
        <v>-1403994</v>
      </c>
      <c r="C61" s="6" t="n">
        <v>-1280313</v>
      </c>
      <c r="D61" s="6" t="n">
        <v>-950551</v>
      </c>
      <c r="E61" s="6" t="n">
        <v>-849873</v>
      </c>
      <c r="F61" s="6" t="n">
        <v>-1403994</v>
      </c>
      <c r="G61" s="6" t="n">
        <v>-950551</v>
      </c>
      <c r="H61" s="6" t="n">
        <v>-1177187</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Stockholders Equity (Parenthetical) (Detail) - USD ($) $ in Thousand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Stock issuance cost, net</t>
        </is>
      </c>
      <c r="B4" s="6" t="n">
        <v>62</v>
      </c>
      <c r="C4" s="6" t="n">
        <v>1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5" customWidth="1" min="5" max="5"/>
    <col width="16" customWidth="1" min="6" max="6"/>
  </cols>
  <sheetData>
    <row r="1">
      <c r="A1" s="1" t="inlineStr">
        <is>
          <t>Stockholders' Equity - Additional Information (Detail) - USD ($)</t>
        </is>
      </c>
      <c r="B1" s="2" t="inlineStr">
        <is>
          <t>1 Months Ended</t>
        </is>
      </c>
      <c r="D1" s="2" t="inlineStr">
        <is>
          <t>3 Months Ended</t>
        </is>
      </c>
      <c r="E1" s="2" t="inlineStr">
        <is>
          <t>6 Months Ended</t>
        </is>
      </c>
      <c r="F1" s="2" t="inlineStr">
        <is>
          <t>12 Months Ended</t>
        </is>
      </c>
    </row>
    <row r="2">
      <c r="B2" s="2" t="inlineStr">
        <is>
          <t>Mar. 31, 2022</t>
        </is>
      </c>
      <c r="C2" s="2" t="inlineStr">
        <is>
          <t>Aug. 31, 2019</t>
        </is>
      </c>
      <c r="D2" s="2" t="inlineStr">
        <is>
          <t>Mar. 31, 2022</t>
        </is>
      </c>
      <c r="E2" s="2" t="inlineStr">
        <is>
          <t>Jun. 30, 2023</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4" t="inlineStr">
        <is>
          <t xml:space="preserve"> </t>
        </is>
      </c>
      <c r="D4" s="4" t="inlineStr">
        <is>
          <t xml:space="preserve"> </t>
        </is>
      </c>
      <c r="E4" s="5" t="n">
        <v>240000000</v>
      </c>
      <c r="F4" s="5" t="n">
        <v>120000000</v>
      </c>
    </row>
    <row r="5">
      <c r="A5" s="4" t="inlineStr">
        <is>
          <t>2019 Sales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common stock offering</t>
        </is>
      </c>
      <c r="B7" s="4" t="inlineStr">
        <is>
          <t xml:space="preserve"> </t>
        </is>
      </c>
      <c r="C7" s="4" t="inlineStr">
        <is>
          <t xml:space="preserve"> </t>
        </is>
      </c>
      <c r="D7" s="6" t="n">
        <v>38900000</v>
      </c>
      <c r="E7" s="4" t="inlineStr">
        <is>
          <t xml:space="preserve"> </t>
        </is>
      </c>
      <c r="F7" s="4" t="inlineStr">
        <is>
          <t xml:space="preserve"> </t>
        </is>
      </c>
    </row>
    <row r="8">
      <c r="A8" s="4" t="inlineStr">
        <is>
          <t>Percentage of gross proceeds from common stock as sales agent cash commission</t>
        </is>
      </c>
      <c r="B8" s="4" t="inlineStr">
        <is>
          <t xml:space="preserve"> </t>
        </is>
      </c>
      <c r="C8" s="11" t="n">
        <v>0.03</v>
      </c>
      <c r="D8" s="4" t="inlineStr">
        <is>
          <t xml:space="preserve"> </t>
        </is>
      </c>
      <c r="E8" s="4" t="inlineStr">
        <is>
          <t xml:space="preserve"> </t>
        </is>
      </c>
      <c r="F8" s="4" t="inlineStr">
        <is>
          <t xml:space="preserve"> </t>
        </is>
      </c>
    </row>
    <row r="9">
      <c r="A9" s="4" t="inlineStr">
        <is>
          <t>Stock Issued During Period, Shares, New Issues</t>
        </is>
      </c>
      <c r="B9" s="4" t="inlineStr">
        <is>
          <t xml:space="preserve"> </t>
        </is>
      </c>
      <c r="C9" s="4" t="inlineStr">
        <is>
          <t xml:space="preserve"> </t>
        </is>
      </c>
      <c r="D9" s="5" t="n">
        <v>579788</v>
      </c>
      <c r="E9" s="4" t="inlineStr">
        <is>
          <t xml:space="preserve"> </t>
        </is>
      </c>
      <c r="F9" s="4" t="inlineStr">
        <is>
          <t xml:space="preserve"> </t>
        </is>
      </c>
    </row>
    <row r="10">
      <c r="A10" s="4" t="inlineStr">
        <is>
          <t>Common stock price per share</t>
        </is>
      </c>
      <c r="B10" s="9" t="n">
        <v>69.43000000000001</v>
      </c>
      <c r="C10" s="4" t="inlineStr">
        <is>
          <t xml:space="preserve"> </t>
        </is>
      </c>
      <c r="D10" s="9" t="n">
        <v>69.43000000000001</v>
      </c>
      <c r="E10" s="4" t="inlineStr">
        <is>
          <t xml:space="preserve"> </t>
        </is>
      </c>
      <c r="F10" s="4" t="inlineStr">
        <is>
          <t xml:space="preserve"> </t>
        </is>
      </c>
    </row>
    <row r="11">
      <c r="A11" s="4" t="inlineStr">
        <is>
          <t>2019 Sales Agreement [Member] | General and Administrative Expens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gal accounting and other fees</t>
        </is>
      </c>
      <c r="B13" s="4" t="inlineStr">
        <is>
          <t xml:space="preserve"> </t>
        </is>
      </c>
      <c r="C13" s="4" t="inlineStr">
        <is>
          <t xml:space="preserve"> </t>
        </is>
      </c>
      <c r="D13" s="6" t="n">
        <v>200000</v>
      </c>
      <c r="E13" s="4" t="inlineStr">
        <is>
          <t xml:space="preserve"> </t>
        </is>
      </c>
      <c r="F13" s="4" t="inlineStr">
        <is>
          <t xml:space="preserve"> </t>
        </is>
      </c>
    </row>
    <row r="14">
      <c r="A14" s="4" t="inlineStr">
        <is>
          <t>2019 Sales Agreement [Member]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common stock offering</t>
        </is>
      </c>
      <c r="B16" s="4" t="inlineStr">
        <is>
          <t xml:space="preserve"> </t>
        </is>
      </c>
      <c r="C16" s="6" t="n">
        <v>150000000</v>
      </c>
      <c r="D16" s="4" t="inlineStr">
        <is>
          <t xml:space="preserve"> </t>
        </is>
      </c>
      <c r="E16" s="4" t="inlineStr">
        <is>
          <t xml:space="preserve"> </t>
        </is>
      </c>
      <c r="F16" s="4" t="inlineStr">
        <is>
          <t xml:space="preserve"> </t>
        </is>
      </c>
    </row>
    <row r="17">
      <c r="A17" s="4" t="inlineStr">
        <is>
          <t>2022 Sales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ceeds from common stock offering</t>
        </is>
      </c>
      <c r="B19" s="4" t="inlineStr">
        <is>
          <t xml:space="preserve"> </t>
        </is>
      </c>
      <c r="C19" s="4" t="inlineStr">
        <is>
          <t xml:space="preserve"> </t>
        </is>
      </c>
      <c r="D19" s="4" t="inlineStr">
        <is>
          <t xml:space="preserve"> </t>
        </is>
      </c>
      <c r="E19" s="6" t="n">
        <v>1500000</v>
      </c>
      <c r="F19" s="6" t="n">
        <v>189000000</v>
      </c>
    </row>
    <row r="20">
      <c r="A20" s="4" t="inlineStr">
        <is>
          <t>Percentage of gross proceeds from common stock as sales agent cash commission</t>
        </is>
      </c>
      <c r="B20" s="11" t="n">
        <v>0.03</v>
      </c>
      <c r="C20" s="4" t="inlineStr">
        <is>
          <t xml:space="preserve"> </t>
        </is>
      </c>
      <c r="D20" s="4" t="inlineStr">
        <is>
          <t xml:space="preserve"> </t>
        </is>
      </c>
      <c r="E20" s="4" t="inlineStr">
        <is>
          <t xml:space="preserve"> </t>
        </is>
      </c>
      <c r="F20" s="4" t="inlineStr">
        <is>
          <t xml:space="preserve"> </t>
        </is>
      </c>
    </row>
    <row r="21">
      <c r="A21" s="4" t="inlineStr">
        <is>
          <t>Stock Issued During Period, Shares, New Issues</t>
        </is>
      </c>
      <c r="B21" s="4" t="inlineStr">
        <is>
          <t xml:space="preserve"> </t>
        </is>
      </c>
      <c r="C21" s="4" t="inlineStr">
        <is>
          <t xml:space="preserve"> </t>
        </is>
      </c>
      <c r="D21" s="4" t="inlineStr">
        <is>
          <t xml:space="preserve"> </t>
        </is>
      </c>
      <c r="E21" s="5" t="n">
        <v>35349</v>
      </c>
      <c r="F21" s="5" t="n">
        <v>3395339</v>
      </c>
    </row>
    <row r="22">
      <c r="A22" s="4" t="inlineStr">
        <is>
          <t>Common stock price per share</t>
        </is>
      </c>
      <c r="B22" s="4" t="inlineStr">
        <is>
          <t xml:space="preserve"> </t>
        </is>
      </c>
      <c r="C22" s="4" t="inlineStr">
        <is>
          <t xml:space="preserve"> </t>
        </is>
      </c>
      <c r="D22" s="4" t="inlineStr">
        <is>
          <t xml:space="preserve"> </t>
        </is>
      </c>
      <c r="E22" s="9" t="n">
        <v>44.58</v>
      </c>
      <c r="F22" s="9" t="n">
        <v>57.43</v>
      </c>
    </row>
    <row r="23">
      <c r="A23" s="4" t="inlineStr">
        <is>
          <t>Proceeds from common stock offering</t>
        </is>
      </c>
      <c r="B23" s="4" t="inlineStr">
        <is>
          <t xml:space="preserve"> </t>
        </is>
      </c>
      <c r="C23" s="4" t="inlineStr">
        <is>
          <t xml:space="preserve"> </t>
        </is>
      </c>
      <c r="D23" s="4" t="inlineStr">
        <is>
          <t xml:space="preserve"> </t>
        </is>
      </c>
      <c r="E23" s="6" t="n">
        <v>203400000</v>
      </c>
      <c r="F23" s="4" t="inlineStr">
        <is>
          <t xml:space="preserve"> </t>
        </is>
      </c>
    </row>
    <row r="24">
      <c r="A24" s="4" t="inlineStr">
        <is>
          <t>2022 Sales Agreement [Member] | General and Administrative Expens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gal accounting and other fees</t>
        </is>
      </c>
      <c r="B26" s="4" t="inlineStr">
        <is>
          <t xml:space="preserve"> </t>
        </is>
      </c>
      <c r="C26" s="4" t="inlineStr">
        <is>
          <t xml:space="preserve"> </t>
        </is>
      </c>
      <c r="D26" s="4" t="inlineStr">
        <is>
          <t xml:space="preserve"> </t>
        </is>
      </c>
      <c r="E26" s="6" t="n">
        <v>100000</v>
      </c>
      <c r="F26" s="6" t="n">
        <v>100</v>
      </c>
    </row>
    <row r="27">
      <c r="A27" s="4" t="inlineStr">
        <is>
          <t>2022 Sales Agreement [Member]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roceeds from common stock offering</t>
        </is>
      </c>
      <c r="B29" s="6" t="n">
        <v>400000000</v>
      </c>
      <c r="C29" s="4" t="inlineStr">
        <is>
          <t xml:space="preserve"> </t>
        </is>
      </c>
      <c r="D29" s="4" t="inlineStr">
        <is>
          <t xml:space="preserve"> </t>
        </is>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 - Additional information (Detai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2800</v>
      </c>
      <c r="C4" s="4" t="inlineStr">
        <is>
          <t xml:space="preserve"> </t>
        </is>
      </c>
      <c r="D4" s="6" t="n">
        <v>5700</v>
      </c>
      <c r="E4" s="4" t="inlineStr">
        <is>
          <t xml:space="preserve"> </t>
        </is>
      </c>
      <c r="F4" s="4" t="inlineStr">
        <is>
          <t xml:space="preserve"> </t>
        </is>
      </c>
    </row>
    <row r="5">
      <c r="A5" s="4" t="inlineStr">
        <is>
          <t>Deferred revenue current</t>
        </is>
      </c>
      <c r="B5" s="5" t="n">
        <v>21933</v>
      </c>
      <c r="C5" s="4" t="inlineStr">
        <is>
          <t xml:space="preserve"> </t>
        </is>
      </c>
      <c r="D5" s="5" t="n">
        <v>21933</v>
      </c>
      <c r="E5" s="4" t="inlineStr">
        <is>
          <t xml:space="preserve"> </t>
        </is>
      </c>
      <c r="F5" s="6" t="n">
        <v>43839</v>
      </c>
    </row>
    <row r="6">
      <c r="A6" s="4" t="inlineStr">
        <is>
          <t>AvenCell Co Co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revenue current</t>
        </is>
      </c>
      <c r="B8" s="5" t="n">
        <v>2900</v>
      </c>
      <c r="C8" s="4" t="inlineStr">
        <is>
          <t xml:space="preserve"> </t>
        </is>
      </c>
      <c r="D8" s="5" t="n">
        <v>2900</v>
      </c>
      <c r="E8" s="4" t="inlineStr">
        <is>
          <t xml:space="preserve"> </t>
        </is>
      </c>
      <c r="F8" s="4" t="inlineStr">
        <is>
          <t xml:space="preserve"> </t>
        </is>
      </c>
    </row>
    <row r="9">
      <c r="A9" s="4" t="inlineStr">
        <is>
          <t>AvenCel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6" t="n">
        <v>5700</v>
      </c>
      <c r="C11" s="4" t="inlineStr">
        <is>
          <t xml:space="preserve"> </t>
        </is>
      </c>
      <c r="D11" s="6" t="n">
        <v>11300</v>
      </c>
      <c r="E11" s="4" t="inlineStr">
        <is>
          <t xml:space="preserve"> </t>
        </is>
      </c>
      <c r="F11" s="4" t="inlineStr">
        <is>
          <t xml:space="preserve"> </t>
        </is>
      </c>
    </row>
    <row r="12">
      <c r="A12" s="4" t="inlineStr">
        <is>
          <t>Avencelllca | Joint Venture AvenCell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 ownership percentage</t>
        </is>
      </c>
      <c r="B14" s="10" t="n">
        <v>0.3333</v>
      </c>
      <c r="C14" s="4" t="inlineStr">
        <is>
          <t xml:space="preserve"> </t>
        </is>
      </c>
      <c r="D14" s="10" t="n">
        <v>0.3333</v>
      </c>
      <c r="E14" s="4" t="inlineStr">
        <is>
          <t xml:space="preserve"> </t>
        </is>
      </c>
      <c r="F14" s="4" t="inlineStr">
        <is>
          <t xml:space="preserve"> </t>
        </is>
      </c>
    </row>
    <row r="15">
      <c r="A15" s="4" t="inlineStr">
        <is>
          <t>Avencellcoc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t>
        </is>
      </c>
      <c r="B17" s="6" t="n">
        <v>100</v>
      </c>
      <c r="C17" s="6" t="n">
        <v>100</v>
      </c>
      <c r="D17" s="4" t="inlineStr">
        <is>
          <t xml:space="preserve"> </t>
        </is>
      </c>
      <c r="E17" s="4" t="inlineStr">
        <is>
          <t xml:space="preserve"> </t>
        </is>
      </c>
      <c r="F17" s="4" t="inlineStr">
        <is>
          <t xml:space="preserve"> </t>
        </is>
      </c>
    </row>
    <row r="18">
      <c r="A18" s="4" t="inlineStr">
        <is>
          <t>Contra Revenue</t>
        </is>
      </c>
      <c r="B18" s="4" t="inlineStr">
        <is>
          <t xml:space="preserve"> </t>
        </is>
      </c>
      <c r="C18" s="4" t="inlineStr">
        <is>
          <t xml:space="preserve"> </t>
        </is>
      </c>
      <c r="D18" s="6" t="n">
        <v>600</v>
      </c>
      <c r="E18" s="6" t="n">
        <v>100</v>
      </c>
      <c r="F18"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26807</v>
      </c>
      <c r="E4" s="6" t="n">
        <v>-24755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 and amortization</t>
        </is>
      </c>
      <c r="B6" s="4" t="inlineStr">
        <is>
          <t xml:space="preserve"> </t>
        </is>
      </c>
      <c r="C6" s="4" t="inlineStr">
        <is>
          <t xml:space="preserve"> </t>
        </is>
      </c>
      <c r="D6" s="5" t="n">
        <v>4220</v>
      </c>
      <c r="E6" s="5" t="n">
        <v>3591</v>
      </c>
      <c r="F6" s="4" t="inlineStr">
        <is>
          <t xml:space="preserve"> </t>
        </is>
      </c>
    </row>
    <row r="7">
      <c r="A7" s="4" t="inlineStr">
        <is>
          <t>Loss on disposal of property and equipment</t>
        </is>
      </c>
      <c r="B7" s="4" t="inlineStr">
        <is>
          <t xml:space="preserve"> </t>
        </is>
      </c>
      <c r="C7" s="4" t="inlineStr">
        <is>
          <t xml:space="preserve"> </t>
        </is>
      </c>
      <c r="D7" s="5" t="n">
        <v>15</v>
      </c>
      <c r="E7" s="5" t="n">
        <v>0</v>
      </c>
      <c r="F7" s="4" t="inlineStr">
        <is>
          <t xml:space="preserve"> </t>
        </is>
      </c>
    </row>
    <row r="8">
      <c r="A8" s="4" t="inlineStr">
        <is>
          <t>Equity-based compensation</t>
        </is>
      </c>
      <c r="B8" s="4" t="inlineStr">
        <is>
          <t xml:space="preserve"> </t>
        </is>
      </c>
      <c r="C8" s="4" t="inlineStr">
        <is>
          <t xml:space="preserve"> </t>
        </is>
      </c>
      <c r="D8" s="5" t="n">
        <v>63655</v>
      </c>
      <c r="E8" s="5" t="n">
        <v>41559</v>
      </c>
      <c r="F8" s="4" t="inlineStr">
        <is>
          <t xml:space="preserve"> </t>
        </is>
      </c>
    </row>
    <row r="9">
      <c r="A9" s="4" t="inlineStr">
        <is>
          <t>(Accretion)/amortization of investment discounts and premiums</t>
        </is>
      </c>
      <c r="B9" s="4" t="inlineStr">
        <is>
          <t xml:space="preserve"> </t>
        </is>
      </c>
      <c r="C9" s="4" t="inlineStr">
        <is>
          <t xml:space="preserve"> </t>
        </is>
      </c>
      <c r="D9" s="5" t="n">
        <v>-11667</v>
      </c>
      <c r="E9" s="5" t="n">
        <v>4428</v>
      </c>
      <c r="F9" s="4" t="inlineStr">
        <is>
          <t xml:space="preserve"> </t>
        </is>
      </c>
    </row>
    <row r="10">
      <c r="A10" s="4" t="inlineStr">
        <is>
          <t>Loss from equity method investment</t>
        </is>
      </c>
      <c r="B10" s="6" t="n">
        <v>4000</v>
      </c>
      <c r="C10" s="6" t="n">
        <v>3252</v>
      </c>
      <c r="D10" s="5" t="n">
        <v>7048</v>
      </c>
      <c r="E10" s="5" t="n">
        <v>5997</v>
      </c>
      <c r="F10" s="4" t="inlineStr">
        <is>
          <t xml:space="preserve"> </t>
        </is>
      </c>
    </row>
    <row r="11">
      <c r="A11" s="4" t="inlineStr">
        <is>
          <t>Deferral of equity method investment intra-entity profit on sales</t>
        </is>
      </c>
      <c r="B11" s="4" t="inlineStr">
        <is>
          <t xml:space="preserve"> </t>
        </is>
      </c>
      <c r="C11" s="4" t="inlineStr">
        <is>
          <t xml:space="preserve"> </t>
        </is>
      </c>
      <c r="D11" s="5" t="n">
        <v>5656</v>
      </c>
      <c r="E11" s="5" t="n">
        <v>5656</v>
      </c>
      <c r="F11" s="4" t="inlineStr">
        <is>
          <t xml:space="preserve"> </t>
        </is>
      </c>
    </row>
    <row r="12">
      <c r="A12" s="4" t="inlineStr">
        <is>
          <t>Change in fair value of contingent consideration</t>
        </is>
      </c>
      <c r="B12" s="5" t="n">
        <v>0</v>
      </c>
      <c r="C12" s="5" t="n">
        <v>-172</v>
      </c>
      <c r="D12" s="5" t="n">
        <v>100</v>
      </c>
      <c r="E12" s="5" t="n">
        <v>249</v>
      </c>
      <c r="F12" s="4" t="inlineStr">
        <is>
          <t xml:space="preserve"> </t>
        </is>
      </c>
    </row>
    <row r="13">
      <c r="A13" s="4" t="inlineStr">
        <is>
          <t>In-process research and development charge</t>
        </is>
      </c>
      <c r="B13" s="4" t="inlineStr">
        <is>
          <t xml:space="preserve"> </t>
        </is>
      </c>
      <c r="C13" s="4" t="inlineStr">
        <is>
          <t xml:space="preserve"> </t>
        </is>
      </c>
      <c r="D13" s="5" t="n">
        <v>0</v>
      </c>
      <c r="E13" s="5" t="n">
        <v>55990</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receivable</t>
        </is>
      </c>
      <c r="B15" s="4" t="inlineStr">
        <is>
          <t xml:space="preserve"> </t>
        </is>
      </c>
      <c r="C15" s="4" t="inlineStr">
        <is>
          <t xml:space="preserve"> </t>
        </is>
      </c>
      <c r="D15" s="5" t="n">
        <v>-1289</v>
      </c>
      <c r="E15" s="5" t="n">
        <v>-824</v>
      </c>
      <c r="F15" s="4" t="inlineStr">
        <is>
          <t xml:space="preserve"> </t>
        </is>
      </c>
    </row>
    <row r="16">
      <c r="A16" s="4" t="inlineStr">
        <is>
          <t>Prepaid expenses and other current assets</t>
        </is>
      </c>
      <c r="B16" s="4" t="inlineStr">
        <is>
          <t xml:space="preserve"> </t>
        </is>
      </c>
      <c r="C16" s="4" t="inlineStr">
        <is>
          <t xml:space="preserve"> </t>
        </is>
      </c>
      <c r="D16" s="5" t="n">
        <v>-6078</v>
      </c>
      <c r="E16" s="5" t="n">
        <v>434</v>
      </c>
      <c r="F16" s="4" t="inlineStr">
        <is>
          <t xml:space="preserve"> </t>
        </is>
      </c>
    </row>
    <row r="17">
      <c r="A17" s="4" t="inlineStr">
        <is>
          <t>Operating lease right-of-use assets</t>
        </is>
      </c>
      <c r="B17" s="4" t="inlineStr">
        <is>
          <t xml:space="preserve"> </t>
        </is>
      </c>
      <c r="C17" s="4" t="inlineStr">
        <is>
          <t xml:space="preserve"> </t>
        </is>
      </c>
      <c r="D17" s="5" t="n">
        <v>9373</v>
      </c>
      <c r="E17" s="5" t="n">
        <v>5368</v>
      </c>
      <c r="F17" s="4" t="inlineStr">
        <is>
          <t xml:space="preserve"> </t>
        </is>
      </c>
    </row>
    <row r="18">
      <c r="A18" s="4" t="inlineStr">
        <is>
          <t>Other assets</t>
        </is>
      </c>
      <c r="B18" s="4" t="inlineStr">
        <is>
          <t xml:space="preserve"> </t>
        </is>
      </c>
      <c r="C18" s="4" t="inlineStr">
        <is>
          <t xml:space="preserve"> </t>
        </is>
      </c>
      <c r="D18" s="5" t="n">
        <v>-503</v>
      </c>
      <c r="E18" s="5" t="n">
        <v>-802</v>
      </c>
      <c r="F18" s="4" t="inlineStr">
        <is>
          <t xml:space="preserve"> </t>
        </is>
      </c>
    </row>
    <row r="19">
      <c r="A19" s="4" t="inlineStr">
        <is>
          <t>Accounts payable</t>
        </is>
      </c>
      <c r="B19" s="4" t="inlineStr">
        <is>
          <t xml:space="preserve"> </t>
        </is>
      </c>
      <c r="C19" s="4" t="inlineStr">
        <is>
          <t xml:space="preserve"> </t>
        </is>
      </c>
      <c r="D19" s="5" t="n">
        <v>6287</v>
      </c>
      <c r="E19" s="5" t="n">
        <v>-3710</v>
      </c>
      <c r="F19" s="4" t="inlineStr">
        <is>
          <t xml:space="preserve"> </t>
        </is>
      </c>
    </row>
    <row r="20">
      <c r="A20" s="4" t="inlineStr">
        <is>
          <t>Accrued expenses</t>
        </is>
      </c>
      <c r="B20" s="4" t="inlineStr">
        <is>
          <t xml:space="preserve"> </t>
        </is>
      </c>
      <c r="C20" s="4" t="inlineStr">
        <is>
          <t xml:space="preserve"> </t>
        </is>
      </c>
      <c r="D20" s="5" t="n">
        <v>-12525</v>
      </c>
      <c r="E20" s="5" t="n">
        <v>-721</v>
      </c>
      <c r="F20" s="4" t="inlineStr">
        <is>
          <t xml:space="preserve"> </t>
        </is>
      </c>
    </row>
    <row r="21">
      <c r="A21" s="4" t="inlineStr">
        <is>
          <t>Deferred revenue</t>
        </is>
      </c>
      <c r="B21" s="4" t="inlineStr">
        <is>
          <t xml:space="preserve"> </t>
        </is>
      </c>
      <c r="C21" s="4" t="inlineStr">
        <is>
          <t xml:space="preserve"> </t>
        </is>
      </c>
      <c r="D21" s="5" t="n">
        <v>-28919</v>
      </c>
      <c r="E21" s="5" t="n">
        <v>-30099</v>
      </c>
      <c r="F21" s="4" t="inlineStr">
        <is>
          <t xml:space="preserve"> </t>
        </is>
      </c>
    </row>
    <row r="22">
      <c r="A22" s="4" t="inlineStr">
        <is>
          <t>Operating lease liabilities</t>
        </is>
      </c>
      <c r="B22" s="4" t="inlineStr">
        <is>
          <t xml:space="preserve"> </t>
        </is>
      </c>
      <c r="C22" s="4" t="inlineStr">
        <is>
          <t xml:space="preserve"> </t>
        </is>
      </c>
      <c r="D22" s="5" t="n">
        <v>-8217</v>
      </c>
      <c r="E22" s="5" t="n">
        <v>-4458</v>
      </c>
      <c r="F22" s="4" t="inlineStr">
        <is>
          <t xml:space="preserve"> </t>
        </is>
      </c>
    </row>
    <row r="23">
      <c r="A23" s="4" t="inlineStr">
        <is>
          <t>Net cash used in operating activities</t>
        </is>
      </c>
      <c r="B23" s="4" t="inlineStr">
        <is>
          <t xml:space="preserve"> </t>
        </is>
      </c>
      <c r="C23" s="4" t="inlineStr">
        <is>
          <t xml:space="preserve"> </t>
        </is>
      </c>
      <c r="D23" s="5" t="n">
        <v>-199651</v>
      </c>
      <c r="E23" s="5" t="n">
        <v>-164892</v>
      </c>
      <c r="F23" s="4" t="inlineStr">
        <is>
          <t xml:space="preserve"> </t>
        </is>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urchases of property and equipment</t>
        </is>
      </c>
      <c r="B25" s="4" t="inlineStr">
        <is>
          <t xml:space="preserve"> </t>
        </is>
      </c>
      <c r="C25" s="4" t="inlineStr">
        <is>
          <t xml:space="preserve"> </t>
        </is>
      </c>
      <c r="D25" s="5" t="n">
        <v>-8133</v>
      </c>
      <c r="E25" s="5" t="n">
        <v>-5409</v>
      </c>
      <c r="F25" s="4" t="inlineStr">
        <is>
          <t xml:space="preserve"> </t>
        </is>
      </c>
    </row>
    <row r="26">
      <c r="A26" s="4" t="inlineStr">
        <is>
          <t>Purchases of marketable securities</t>
        </is>
      </c>
      <c r="B26" s="4" t="inlineStr">
        <is>
          <t xml:space="preserve"> </t>
        </is>
      </c>
      <c r="C26" s="4" t="inlineStr">
        <is>
          <t xml:space="preserve"> </t>
        </is>
      </c>
      <c r="D26" s="5" t="n">
        <v>-625319</v>
      </c>
      <c r="E26" s="5" t="n">
        <v>-31524</v>
      </c>
      <c r="F26" s="4" t="inlineStr">
        <is>
          <t xml:space="preserve"> </t>
        </is>
      </c>
    </row>
    <row r="27">
      <c r="A27" s="4" t="inlineStr">
        <is>
          <t>Maturities of marketable securities</t>
        </is>
      </c>
      <c r="B27" s="4" t="inlineStr">
        <is>
          <t xml:space="preserve"> </t>
        </is>
      </c>
      <c r="C27" s="4" t="inlineStr">
        <is>
          <t xml:space="preserve"> </t>
        </is>
      </c>
      <c r="D27" s="5" t="n">
        <v>476666</v>
      </c>
      <c r="E27" s="5" t="n">
        <v>224583</v>
      </c>
      <c r="F27" s="4" t="inlineStr">
        <is>
          <t xml:space="preserve"> </t>
        </is>
      </c>
    </row>
    <row r="28">
      <c r="A28" s="4" t="inlineStr">
        <is>
          <t>Acquired in-process research and development, net of cash acquired of $287</t>
        </is>
      </c>
      <c r="B28" s="4" t="inlineStr">
        <is>
          <t xml:space="preserve"> </t>
        </is>
      </c>
      <c r="C28" s="4" t="inlineStr">
        <is>
          <t xml:space="preserve"> </t>
        </is>
      </c>
      <c r="D28" s="5" t="n">
        <v>0</v>
      </c>
      <c r="E28" s="5" t="n">
        <v>-44832</v>
      </c>
      <c r="F28" s="4" t="inlineStr">
        <is>
          <t xml:space="preserve"> </t>
        </is>
      </c>
    </row>
    <row r="29">
      <c r="A29" s="4" t="inlineStr">
        <is>
          <t>Net cash (used in) provided by investing activities</t>
        </is>
      </c>
      <c r="B29" s="4" t="inlineStr">
        <is>
          <t xml:space="preserve"> </t>
        </is>
      </c>
      <c r="C29" s="4" t="inlineStr">
        <is>
          <t xml:space="preserve"> </t>
        </is>
      </c>
      <c r="D29" s="5" t="n">
        <v>-156786</v>
      </c>
      <c r="E29" s="5" t="n">
        <v>142818</v>
      </c>
      <c r="F29" s="4" t="inlineStr">
        <is>
          <t xml:space="preserve"> </t>
        </is>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options exercised</t>
        </is>
      </c>
      <c r="B31" s="4" t="inlineStr">
        <is>
          <t xml:space="preserve"> </t>
        </is>
      </c>
      <c r="C31" s="4" t="inlineStr">
        <is>
          <t xml:space="preserve"> </t>
        </is>
      </c>
      <c r="D31" s="5" t="n">
        <v>1220</v>
      </c>
      <c r="E31" s="5" t="n">
        <v>13262</v>
      </c>
      <c r="F31" s="4" t="inlineStr">
        <is>
          <t xml:space="preserve"> </t>
        </is>
      </c>
    </row>
    <row r="32">
      <c r="A32" s="4" t="inlineStr">
        <is>
          <t>Issuance of shares through employee stock purchase plan</t>
        </is>
      </c>
      <c r="B32" s="4" t="inlineStr">
        <is>
          <t xml:space="preserve"> </t>
        </is>
      </c>
      <c r="C32" s="4" t="inlineStr">
        <is>
          <t xml:space="preserve"> </t>
        </is>
      </c>
      <c r="D32" s="5" t="n">
        <v>2051</v>
      </c>
      <c r="E32" s="5" t="n">
        <v>1068</v>
      </c>
      <c r="F32" s="4" t="inlineStr">
        <is>
          <t xml:space="preserve"> </t>
        </is>
      </c>
    </row>
    <row r="33">
      <c r="A33" s="4" t="inlineStr">
        <is>
          <t>Net cash provided by financing activities</t>
        </is>
      </c>
      <c r="B33" s="4" t="inlineStr">
        <is>
          <t xml:space="preserve"> </t>
        </is>
      </c>
      <c r="C33" s="4" t="inlineStr">
        <is>
          <t xml:space="preserve"> </t>
        </is>
      </c>
      <c r="D33" s="5" t="n">
        <v>4737</v>
      </c>
      <c r="E33" s="5" t="n">
        <v>53215</v>
      </c>
      <c r="F33" s="4" t="inlineStr">
        <is>
          <t xml:space="preserve"> </t>
        </is>
      </c>
    </row>
    <row r="34">
      <c r="A34" s="4" t="inlineStr">
        <is>
          <t>Net (decrease) increase in cash and cash equivalents and restricted cash equivalents</t>
        </is>
      </c>
      <c r="B34" s="4" t="inlineStr">
        <is>
          <t xml:space="preserve"> </t>
        </is>
      </c>
      <c r="C34" s="4" t="inlineStr">
        <is>
          <t xml:space="preserve"> </t>
        </is>
      </c>
      <c r="D34" s="5" t="n">
        <v>-351700</v>
      </c>
      <c r="E34" s="5" t="n">
        <v>31141</v>
      </c>
      <c r="F34" s="4" t="inlineStr">
        <is>
          <t xml:space="preserve"> </t>
        </is>
      </c>
    </row>
    <row r="35">
      <c r="A35" s="4" t="inlineStr">
        <is>
          <t>Cash, cash equivalents and restricted cash equivalents, beginning of period</t>
        </is>
      </c>
      <c r="B35" s="4" t="inlineStr">
        <is>
          <t xml:space="preserve"> </t>
        </is>
      </c>
      <c r="C35" s="4" t="inlineStr">
        <is>
          <t xml:space="preserve"> </t>
        </is>
      </c>
      <c r="D35" s="5" t="n">
        <v>535463</v>
      </c>
      <c r="E35" s="5" t="n">
        <v>125486</v>
      </c>
      <c r="F35" s="6" t="n">
        <v>125486</v>
      </c>
    </row>
    <row r="36">
      <c r="A36" s="4" t="inlineStr">
        <is>
          <t>Cash, cash equivalents and restricted cash equivalents, end of period</t>
        </is>
      </c>
      <c r="B36" s="5" t="n">
        <v>183763</v>
      </c>
      <c r="C36" s="5" t="n">
        <v>156627</v>
      </c>
      <c r="D36" s="5" t="n">
        <v>183763</v>
      </c>
      <c r="E36" s="5" t="n">
        <v>156627</v>
      </c>
      <c r="F36" s="5" t="n">
        <v>535463</v>
      </c>
    </row>
    <row r="37">
      <c r="A37" s="3" t="inlineStr">
        <is>
          <t>Reconciliation of cash, cash equivalents and restricted cash equivalents to condensed consolidated balance shee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ash and cash equivalents</t>
        </is>
      </c>
      <c r="B38" s="5" t="n">
        <v>171806</v>
      </c>
      <c r="C38" s="5" t="n">
        <v>147781</v>
      </c>
      <c r="D38" s="5" t="n">
        <v>171806</v>
      </c>
      <c r="E38" s="5" t="n">
        <v>147781</v>
      </c>
      <c r="F38" s="5" t="n">
        <v>523506</v>
      </c>
    </row>
    <row r="39">
      <c r="A39" s="4" t="inlineStr">
        <is>
          <t>Restricted cash equivalents, included in investments and other assets</t>
        </is>
      </c>
      <c r="B39" s="5" t="n">
        <v>11957</v>
      </c>
      <c r="C39" s="5" t="n">
        <v>8846</v>
      </c>
      <c r="D39" s="5" t="n">
        <v>11957</v>
      </c>
      <c r="E39" s="5" t="n">
        <v>8846</v>
      </c>
      <c r="F39" s="4" t="inlineStr">
        <is>
          <t xml:space="preserve"> </t>
        </is>
      </c>
    </row>
    <row r="40">
      <c r="A40" s="4" t="inlineStr">
        <is>
          <t>Total cash, cash equivalents and restricted cash equivalents</t>
        </is>
      </c>
      <c r="B40" s="5" t="n">
        <v>183763</v>
      </c>
      <c r="C40" s="5" t="n">
        <v>156627</v>
      </c>
      <c r="D40" s="5" t="n">
        <v>183763</v>
      </c>
      <c r="E40" s="5" t="n">
        <v>156627</v>
      </c>
      <c r="F40" s="6" t="n">
        <v>535463</v>
      </c>
    </row>
    <row r="41">
      <c r="A41" s="3" t="inlineStr">
        <is>
          <t>SUPPLEMENTAL DISCLOSURES OF CASH FLOW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urchases of property and equipment unpaid at period end</t>
        </is>
      </c>
      <c r="B42" s="4" t="inlineStr">
        <is>
          <t xml:space="preserve"> </t>
        </is>
      </c>
      <c r="C42" s="4" t="inlineStr">
        <is>
          <t xml:space="preserve"> </t>
        </is>
      </c>
      <c r="D42" s="5" t="n">
        <v>2998</v>
      </c>
      <c r="E42" s="5" t="n">
        <v>3750</v>
      </c>
      <c r="F42" s="4" t="inlineStr">
        <is>
          <t xml:space="preserve"> </t>
        </is>
      </c>
    </row>
    <row r="43">
      <c r="A43" s="4" t="inlineStr">
        <is>
          <t>Shares issued for Rewrite research milestone liability</t>
        </is>
      </c>
      <c r="B43" s="5" t="n">
        <v>24126</v>
      </c>
      <c r="C43" s="5" t="n">
        <v>0</v>
      </c>
      <c r="D43" s="5" t="n">
        <v>24126</v>
      </c>
      <c r="E43" s="5" t="n">
        <v>0</v>
      </c>
      <c r="F43" s="4" t="inlineStr">
        <is>
          <t xml:space="preserve"> </t>
        </is>
      </c>
    </row>
    <row r="44">
      <c r="A44" s="4" t="inlineStr">
        <is>
          <t>Contingent consideration liability assumed in asset acquisition</t>
        </is>
      </c>
      <c r="B44" s="6" t="n">
        <v>0</v>
      </c>
      <c r="C44" s="6" t="n">
        <v>10541</v>
      </c>
      <c r="D44" s="5" t="n">
        <v>0</v>
      </c>
      <c r="E44" s="5" t="n">
        <v>10541</v>
      </c>
      <c r="F44" s="4" t="inlineStr">
        <is>
          <t xml:space="preserve"> </t>
        </is>
      </c>
    </row>
    <row r="45">
      <c r="A45" s="4" t="inlineStr">
        <is>
          <t>At The Market Offering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ASH FLOWS FROM FINANCING ACTIVI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oceeds from issuance of common stock</t>
        </is>
      </c>
      <c r="B47" s="4" t="inlineStr">
        <is>
          <t xml:space="preserve"> </t>
        </is>
      </c>
      <c r="C47" s="4" t="inlineStr">
        <is>
          <t xml:space="preserve"> </t>
        </is>
      </c>
      <c r="D47" s="6" t="n">
        <v>1466</v>
      </c>
      <c r="E47" s="6" t="n">
        <v>38885</v>
      </c>
      <c r="F47"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s (Unaudited) (Parenthetical) $ in Thousands</t>
        </is>
      </c>
      <c r="B1" s="2" t="inlineStr">
        <is>
          <t>6 Months Ended</t>
        </is>
      </c>
    </row>
    <row r="2">
      <c r="B2" s="2" t="inlineStr">
        <is>
          <t>Jun. 30, 2023 USD ($)</t>
        </is>
      </c>
    </row>
    <row r="3">
      <c r="A3" s="4" t="inlineStr">
        <is>
          <t>Net of cash acquired</t>
        </is>
      </c>
      <c r="B3" s="6" t="n">
        <v>287</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and Basis of Present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verview and Basis of Presentation</t>
        </is>
      </c>
      <c r="B4" s="4" t="inlineStr">
        <is>
          <t>1. Overview and Basis of Presentation Intellia Therapeutics, Inc. (“Intellia” or the “Company”) is a leading clinical-stage genome editing company, focused on developing potentially curative therapeutics using CRISPR/Cas9-based technologies. CRISPR/Cas9, an acronym for C lustered, R egularly I nterspaced S hort P alindromic R epeats (“CRISPR”)/CRISPR associated 9 (“Cas9”), is a technology for genome editing, the process of altering selected sequences of genomic deoxyribonucleic acid (“DNA”). To fully realize the transformative potential of CRISPR/Cas9-based technologies, Intellia is building a full-spectrum genome editing company, by leveraging its modular platform, to advance in vivo and ex vivo therapies for diseases with high unmet need by pursuing two primary approaches. For in vivo applications to address genetic diseases, the Company deploys CRISPR/Cas9 as the therapy that targets cells within the body. In parallel, the Company is developing ex vivo applications to address immuno-oncology and autoimmune diseases, where the Company uses CRISPR/Cas9 as the tool to create the engineered cell therapy. The Company’s deep scientific, technical and clinical development experience, along with its robust intellectual property (“IP”) portfolio, have enabled it to unlock broad therapeutic applications of CRISPR/Cas9 and related technologies to create new classes of genetic medicine. The condensed consolidated financial statements of the Company included herein have been prepared, without audit, pursuant to the rules and regulations of the Securities and Exchange Commission (“SEC”). Certain information and footnote disclosures normally included in annual financial statements prepared in accordance with accounting principles generally accepted in the United States of America (“U.S. GAAP”) have been condensed or omitted from this report, as is permitted by such rules and regulations. Accordingly, these condensed consolidated financial statements should be read in conjunction with the financial statements and notes thereto included in the Company’s Annual Report on Form 10-K (“Annual Report”) for the year ended December 31, 2022. The unaudited condensed consolidated financial statements include the accounts of Intellia Therapeutics, Inc. and its wholly- owned subsidiary, Intellia Securities Corp. All intercompany balances and transactions have been eliminated in consolidation. Comprehensive loss is comprised of net loss, unrealized gain/loss on marketable securities and other comprehensive loss from equity method investment. The preparation of financial statements in conformity with U.S. GAAP requires management to make estimates, judgments and assumptions that affect the amounts reported in the financial statements and accompanying notes. Significant estimates in these condensed consolidated financial statements have been made in connection with the calculation of revenues, research and development expenses, valuation of equity and fair value method investments, contingent consideration and equity-based compensation expense. The Company bases its estimates on historical experience and various other assumptions that management believes to be reasonable under the circumstances at the time such estimates are made. Actual results could differ from those estimates. The Company periodically reviews its estimates in light of changes in circumstances, facts and experience. The effects of material revisions in estimates are reflected in the condensed consolidated financial statements prospectively from the date of the change in estimate. In the opinion of management, the information furnished reflects all adjustments, all of which are of a normal and recurring nature, necessary for a fair presentation of the result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Liquidity Since its inception through June 30, 2023, the Company has raised an aggregate of approximately $ 2,404.8 million to fund its operations through its initial public offering (“IPO”) and concurrent private placements, follow-on public offerings, at-the-market offerings and the sale of convertible preferred stock, as well as through its collaboration agreements. The Company expects that its cash, cash equivalents and marketable securities as of June 30, 2023 will enable the Company to fund its ongoing operating expenses and capital expenditure requirements for at least the twelve-month period following the issuance of these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Company’s significant accounting policies are described in Note 2, “Summary of Significant Accounting Policies” to the consolidated financial statements included in the Annual Report for the year ended December 31, 2022. There have been no material changes to these policies during the six months ended June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0:13:33Z</dcterms:created>
  <dcterms:modified xmlns:dcterms="http://purl.org/dc/terms/" xmlns:xsi="http://www.w3.org/2001/XMLSchema-instance" xsi:type="dcterms:W3CDTF">2023-08-03T20:13:33Z</dcterms:modified>
</cp:coreProperties>
</file>